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AND SUMMARY " sheetId="6" state="visible" r:id="rId6"/>
    <sheet xmlns:r="http://schemas.openxmlformats.org/officeDocument/2006/relationships" name="GOING CONCERN" sheetId="7" state="visible" r:id="rId7"/>
    <sheet xmlns:r="http://schemas.openxmlformats.org/officeDocument/2006/relationships" name="PROPERTY AND EQUIPMENT" sheetId="8" state="visible" r:id="rId8"/>
    <sheet xmlns:r="http://schemas.openxmlformats.org/officeDocument/2006/relationships" name="INTANGIBLE ASSETS" sheetId="9" state="visible" r:id="rId9"/>
    <sheet xmlns:r="http://schemas.openxmlformats.org/officeDocument/2006/relationships" name="NOTES PAYABLE" sheetId="10" state="visible" r:id="rId10"/>
    <sheet xmlns:r="http://schemas.openxmlformats.org/officeDocument/2006/relationships" name="RELATED PARTY TRANSACTIONS" sheetId="11" state="visible" r:id="rId11"/>
    <sheet xmlns:r="http://schemas.openxmlformats.org/officeDocument/2006/relationships" name="STOCKHOLDERS' DEFICIT"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NATURE OF BUSINESS AND SUMMAR15" sheetId="15" state="visible" r:id="rId15"/>
    <sheet xmlns:r="http://schemas.openxmlformats.org/officeDocument/2006/relationships" name="PROPERTY AND EQUIPMENT (Tables)" sheetId="16" state="visible" r:id="rId16"/>
    <sheet xmlns:r="http://schemas.openxmlformats.org/officeDocument/2006/relationships" name="INTANGIBLE ASSETS (Tables)" sheetId="17" state="visible" r:id="rId17"/>
    <sheet xmlns:r="http://schemas.openxmlformats.org/officeDocument/2006/relationships" name="NOTES PAYABLE (Tables)" sheetId="18" state="visible" r:id="rId18"/>
    <sheet xmlns:r="http://schemas.openxmlformats.org/officeDocument/2006/relationships" name="STOCKHOLDERS' DEFICIT (Tables)" sheetId="19" state="visible" r:id="rId19"/>
    <sheet xmlns:r="http://schemas.openxmlformats.org/officeDocument/2006/relationships" name="NATURE OF BUSINESS AND SUMMAR20" sheetId="20" state="visible" r:id="rId20"/>
    <sheet xmlns:r="http://schemas.openxmlformats.org/officeDocument/2006/relationships" name="GOING CONCERN (Details Narrativ" sheetId="21" state="visible" r:id="rId21"/>
    <sheet xmlns:r="http://schemas.openxmlformats.org/officeDocument/2006/relationships" name="PROPERTY AND EQUIPMENT - Proper" sheetId="22" state="visible" r:id="rId22"/>
    <sheet xmlns:r="http://schemas.openxmlformats.org/officeDocument/2006/relationships" name="PROPERTY AND EQUIPMENT (Details" sheetId="23" state="visible" r:id="rId23"/>
    <sheet xmlns:r="http://schemas.openxmlformats.org/officeDocument/2006/relationships" name="INTANGIBLE ASSETS - Components " sheetId="24" state="visible" r:id="rId24"/>
    <sheet xmlns:r="http://schemas.openxmlformats.org/officeDocument/2006/relationships" name="INTANGIBLE ASSETS (Details Narr" sheetId="25" state="visible" r:id="rId25"/>
    <sheet xmlns:r="http://schemas.openxmlformats.org/officeDocument/2006/relationships" name="NOTES PAYABLE - Summary of note" sheetId="26" state="visible" r:id="rId26"/>
    <sheet xmlns:r="http://schemas.openxmlformats.org/officeDocument/2006/relationships" name="NOTES PAYABLE - Notes payable (" sheetId="27" state="visible" r:id="rId27"/>
    <sheet xmlns:r="http://schemas.openxmlformats.org/officeDocument/2006/relationships" name="NOTES PAYABLE (Details Narrativ" sheetId="28" state="visible" r:id="rId28"/>
    <sheet xmlns:r="http://schemas.openxmlformats.org/officeDocument/2006/relationships" name="STOCKHOLDERS' DEFICIT - Assumpt" sheetId="29" state="visible" r:id="rId29"/>
    <sheet xmlns:r="http://schemas.openxmlformats.org/officeDocument/2006/relationships" name="STOCKHOLDERS' DEFICIT - Summary" sheetId="30" state="visible" r:id="rId30"/>
    <sheet xmlns:r="http://schemas.openxmlformats.org/officeDocument/2006/relationships" name="STOCKHOLDERS' DEFICIT (Details " sheetId="31" state="visible" r:id="rId31"/>
    <sheet xmlns:r="http://schemas.openxmlformats.org/officeDocument/2006/relationships" name="COMMITMENTS AND CONTINGENCIES ("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343">
  <si>
    <t>Document and Entity Information - shares</t>
  </si>
  <si>
    <t>3 Months Ended</t>
  </si>
  <si>
    <t>Mar. 31, 2017</t>
  </si>
  <si>
    <t>May 15, 2017</t>
  </si>
  <si>
    <t>Document And Entity Information</t>
  </si>
  <si>
    <t>Entity Registrant Name</t>
  </si>
  <si>
    <t>BINGHAM CANYON CORP</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6</t>
  </si>
  <si>
    <t>CURRENT ASSETS</t>
  </si>
  <si>
    <t>Cash</t>
  </si>
  <si>
    <t>Accounts receivable, net</t>
  </si>
  <si>
    <t xml:space="preserve"> </t>
  </si>
  <si>
    <t>Inventory</t>
  </si>
  <si>
    <t>Prepaid expenses</t>
  </si>
  <si>
    <t>Deposits</t>
  </si>
  <si>
    <t>Total current assets</t>
  </si>
  <si>
    <t>FIXED ASSETS</t>
  </si>
  <si>
    <t>Equipment, net</t>
  </si>
  <si>
    <t>OTHER ASSETS</t>
  </si>
  <si>
    <t>Intangible assets, net</t>
  </si>
  <si>
    <t>Total other assets</t>
  </si>
  <si>
    <t>TOTAL ASSETS</t>
  </si>
  <si>
    <t>CURRENT LIABILITIES</t>
  </si>
  <si>
    <t>Accounts payable</t>
  </si>
  <si>
    <t>Accrued expenses - related party</t>
  </si>
  <si>
    <t>Accrued expenses</t>
  </si>
  <si>
    <t>Notes payable - related party</t>
  </si>
  <si>
    <t>Total current liabilities</t>
  </si>
  <si>
    <t>LONG TERM LIABILITIES</t>
  </si>
  <si>
    <t>Notes payable, net</t>
  </si>
  <si>
    <t>TOTAL LIABILITIES</t>
  </si>
  <si>
    <t>STOCKHOLDERS' DEFICIT</t>
  </si>
  <si>
    <t>Common stock, $.001 par value; 100,000,000 shares authorized; 37,542,572 and 37,117,572 issued and outstanding at March 31, 2017 and December 31, 2016, respectively</t>
  </si>
  <si>
    <t>Additional paid-in capital</t>
  </si>
  <si>
    <t>Accumulated deficit</t>
  </si>
  <si>
    <t>TOTAL STOCKHOLDERS' DEFICIT</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Mar. 31, 2016</t>
  </si>
  <si>
    <t>Revenues</t>
  </si>
  <si>
    <t>Revenues - product</t>
  </si>
  <si>
    <t>Cost of Goods sold</t>
  </si>
  <si>
    <t>Gross profit (loss)</t>
  </si>
  <si>
    <t>OPERATING EXPENSES</t>
  </si>
  <si>
    <t>General and administrative</t>
  </si>
  <si>
    <t>Research and development</t>
  </si>
  <si>
    <t>Depreciation and amortization</t>
  </si>
  <si>
    <t>Total operating expenses</t>
  </si>
  <si>
    <t>Operating loss</t>
  </si>
  <si>
    <t>OTHER EXPENSES</t>
  </si>
  <si>
    <t>Interest expense</t>
  </si>
  <si>
    <t>Total other expenses</t>
  </si>
  <si>
    <t>Loss before income taxes</t>
  </si>
  <si>
    <t>NET LOSS</t>
  </si>
  <si>
    <t>Basic and diluted net loss per share</t>
  </si>
  <si>
    <t>Basic and diluted weighted average shares outstanding</t>
  </si>
  <si>
    <t>Condensed Consolidated Statements of Cash Flows (Unaudited) - USD ($)</t>
  </si>
  <si>
    <t>Cash Flows from Operating Activities</t>
  </si>
  <si>
    <t>Net loss</t>
  </si>
  <si>
    <t>Adjustments to reconcile net loss to net cash provided by (used in) operating activities:</t>
  </si>
  <si>
    <t>Amortization of debt discount</t>
  </si>
  <si>
    <t>Common stock issued for services</t>
  </si>
  <si>
    <t>Stock-based compensation</t>
  </si>
  <si>
    <t>Expenses paid on behalf of Company</t>
  </si>
  <si>
    <t>Changes in operating assets and liabilities:</t>
  </si>
  <si>
    <t>Accounts receivable</t>
  </si>
  <si>
    <t>Accounts payable and accrued liabilities</t>
  </si>
  <si>
    <t>Accounts payable and accrued liabilities related party</t>
  </si>
  <si>
    <t>Deferred Revenue</t>
  </si>
  <si>
    <t>Net cash used in operating activities</t>
  </si>
  <si>
    <t>Cash Flows from Investing Activities</t>
  </si>
  <si>
    <t>Purchase of fixed assets</t>
  </si>
  <si>
    <t>Purchase of intangible assets</t>
  </si>
  <si>
    <t>Net cash used in investing activities</t>
  </si>
  <si>
    <t>Cash Flows from Financing Activities</t>
  </si>
  <si>
    <t>Proceeds from notes payable - related parties</t>
  </si>
  <si>
    <t>Repayment of notes payable - related parties</t>
  </si>
  <si>
    <t>Common stock issued for cash</t>
  </si>
  <si>
    <t>Net cash provided by financing activities</t>
  </si>
  <si>
    <t>Net increase in cash</t>
  </si>
  <si>
    <t>Cash and cash equivalents at beginning of period</t>
  </si>
  <si>
    <t>Cash and cash equivalents at end of period</t>
  </si>
  <si>
    <t>Supplemental Cash Flow Information</t>
  </si>
  <si>
    <t>Cash paid for interest</t>
  </si>
  <si>
    <t>Cash paid for Income taxes</t>
  </si>
  <si>
    <t>Non-cash investing and financing activities:</t>
  </si>
  <si>
    <t>Intangibles acquired for accounts payable</t>
  </si>
  <si>
    <t>NATURE OF BUSINESS AND SUMMARY OF SIGNIFICANT ACCOUNTING POLICIES</t>
  </si>
  <si>
    <t>Accounting Policies [Abstract]</t>
  </si>
  <si>
    <t>NOTE 1. BASIS
OF PRESENTATION AND SUMMARY OF SIGNIFICANT ACCOUNTING POLICIES The unaudited
interim condensed consolidated financial statements of Bingham Canyon Corporation (the Company) have been prepared
in accordance with United States generally accepted accounting principles for interim financial information and with the instructions
to Form 10-Q and reflect all adjustments which, in the opinion of management, are necessary for a fair presentation of our balance
sheet, statements of operations, and cash flows for the periods presented. All such adjustments are of a normal recurring nature. The
results of operations for the interim period are not necessarily indicative of the results to be expected for a full year. 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financial statements and notes thereto included in the Companys December 31,
2016 audited financial statements as reported in its Form 10-K, filed on April 14, 2017. Nature
of Operations On August
31, 2016, the Company entered into a Securities Exchange Agreement with Paradigm Convergence Technologies Corporation (Paradigm)
to effect the acquisition of Paradigm as a wholly-owned subsidiary. Under the terms of the agreement, Bingham issued 16,790,625
restricted common shares of Bingham stock to the shareholders of Paradigm in exchange for all 22,387,500 outstanding common shares
of Paradigm stock. In addition, Bingham issued options exercisable into 2,040,000 shares of Binghams common stock (with
exercise prices ranging between $0.133 and $0.333) in exchange for 2,720,000 outstanding Paradigm stock options (with exercise
prices ranging between $0.10 and $0.25). These 2,040,000 options have been adjusted at the same exchange rate of 0.75 that the
outstanding common shares were exchanged. As a result of this share exchange agreement, Paradigm, the operating company, is considered
the accounting acquirer. Paradigm is
located in Lenexa, Kansas and was formed June 6, 2012 under the name of EUR-ECA, Ltd. Paradigm also leases office, research and
development and production space in Little River, South Carolina. Paradigm is a technology licensing company specializing in environmentally
safe solutions for global sustainability. Paradigm holds patent, intellectual property and/or distribution rights to innovative
products and technologies. Paradigm provides innovative products and technologies for eliminating biocidal contamination from
water supplies, industrial fluids, hard surfaces, food processing equipment and medical devices. Paradigms overall strategy
is to market new products and technologies through the use of equipment leasing, joint ventures, licensing, distributor agreements
and partnerships. Principles
of Consolidations The accompanying
consolidated financial statements include the accounts of Bingham Canyon Corporation (Parent) and its wholly owned
subsidiary, Paradigm Convergence Technologies Corporation (Paradigm or Subsidiary). All intercompany
accounts have been eliminated upon consolidation. Use
of Estimates The preparation
of the condensed consolidated financial statements requires management to make estimates and assumptions that affect the reported
amounts of assets and liabilities and the disclosure of contingencies at the date of the financial statements as well as the reported
amounts of revenues and expenses during the reporting periods. Estimates are based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could differ materially from those estimates. Cash
and Cash Equivalents Cash and
cash equivalents are considered to be cash and highly liquid securities with original maturities of three months or less. There
was cash of $58,686 and $21,078 as of March 31, 2017 and December 31, 2016, respectively. There were no cash equivalents as of
March 31, 2017 and December 31, 2016, respectively. Accounts
Receivable Accounts
receivable are carried at their estimated collectible amounts. The Company provides allowances for uncollectible accounts receivable
equal to the estimated collection losses that will be incurred in collection of all receivables. Accounts receivable are periodically
evaluated for collectability based on past credit history with customers and their current financial condition. The Companys
management determines which accounts are past due and if deemed uncollectible, the Company provides an allowance for doubtful
receivables in the period the determination is made. Based on managements evaluation, the allowance for doubtful accounts
was $12,000 at March 31, 2017 and December 31, 2016, respectively. Inventory The inventory
consists of raw materials ($66,768) and finished goods ($22,000) in the amount of $88,768 at March 31, 2017. Inventory is valued
using the first-in first-out (FIFO) method, at the lower of cost or market value. The Company recorded a reserve
allowance against inventory of $0 and $0 for the periods ending March 31, 2017 and December 31, 2016, respectively. Fair
Value Measurements The
Company follows ASC 820, Fair Value Measurements and Disclosures,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our financial instruments, including, cash and cash equivalents, accounts receivable, inventory, prepaid expenses,
accounts payable and accrued expenses approximate their fair value due to the short maturities of these financial instruments.
We do not have other financial assets or liabilities that are measured at fair value on a recurring basis as of March 31, 2017
and December 31, 2016. Valuation
of Long-lived Assets The carrying
values of the Companys long-lived assets are reviewed for impairment annually and whenever events or changes in circumstances
indicate that they may not be recoverable. When projections indicate that the carrying value of the long-lived asset is not recoverable,
the carrying value is reduced by the estimated excess of the carrying value over the projected undiscounted cash flows. Under
similar analysis no impairment was recorded as of March 31, 2017 and December 31, 2016. Impairment tests are conducted on an annual
basis and, should they indicate a carrying value in excess of fair value, additional impairment changes may be required. Property
and Equipment Property
and equipment are stated at purchased cost and depreciated on a straight-line method over estimated useful lives ranging from
5 to 15 years. Upon disposition of property and equipment, related gains and losses are recorded in the results of operations.
Accumulated depreciation for period ending March 31, 2017 and December 31, 2016 were $34,529 and $30,479, respectively. Expenditures
for major renewals and betterments that extend the useful lives of property and equipment are capitalized. Expenditures for maintenance
and repairs are charged to expenses as incurred. Intangible
Assets Costs
to obtain or develop patents are capitalized and amortized over the remaining life of the patents, and technology rights are amortized
over their estimated useful lives. These assets are stated at cost, net of accumulated amortization. An impairment charge is recognized
if the carrying amount is not recoverable and the carrying amount exceeds the fair value of the intangible assets as determined
by the projected undiscounted net future cash flows. The Company recorded impairment expense of $0 and $0 for the periods ending
March 31, 2017 and December 31, 2016 respectively. Accumulated amortization was $132,923 and $107,582 as of March 31, 2017 and
December 31, 2016, respectively. Research
and Development Research
and development costs are recognized as an expense during the period incurred, which is until the conceptual formulation, design,
and testing of the process is completed and the process has been determined to be commercially viable. Revenue
Recognition Revenue
is recognized when persuasive evidence of an arrangement exists, services have been provided or goods delivered, the price to
the buyer is fixed or determinable and collectability is reasonably assured. Revenue from the sale of products is recorded at
the time of shipment to the customers. Revenue from contracts to license technology to others is immediately recognized since
it is a non-refundable deposit. Basic
and Diluted Loss per Share Basic
loss per share is computed by dividing net loss by the weighted-average number of common shares outstanding during the period.
Diluted loss per share is computed by dividing net loss by the weighted-average number of common shares and dilutive potential
common shares outstanding during the period. The weighted-average number of common shares outstanding for computing basic EPS
was 37,350,628 at March 31, 2017 as compared to 15,628,125 at March 31, 2016. At March 31, 2017 and March 31, 2016 there were
1,466,077 and 1,914,516 common stock equivalents from stock options that were excluded from the diluted EPS calculation as their
effect is anti-dilutive. Recent
Accounting Pronouncements In March,
2016, the FASB issued ASU 2016-09, "Stock Compensation. ASU 2016-09 was issued to simplify the accounting for stock
compensation. It focuses on income tax accounting, award classification, estimating forfeitures, and cash flow presentation. For
public companies, ASU 2016-09 became effective for annual periods beginning after December 15, 2016 and for interim periods within
those annual periods. The Company adopted ASU 2016-09 effective January 1, 2017. ASU 2016-09 has no material effect on the Companys
financial statements. In January,
2017, the FASB issued ASU 2017-04, Intangibles, Goodwill &amp; Other. ASU 2017-04 simplifies how all entities assess
impairment by implementing a one step test. As amended, the impairment test will compare the fair value with its carrying amount.
An entity should recognize an impairment charge for the amount by which the carrying amount exceeds the fair value. A public company
which is a Securities and Exchange Commission (SEC) filer should adopt the amendments in ASU 2017-04 for its annual or any interim
period within its annual period in fiscal years beginning after December 15, 2019. Early adoption is permitted for interim or
annual dates after January 1, 2017. The Company adopted ASU 2017-04 effective January 1, 2017. ASU 2017-04 has no material effect
in the Companys financial statements. The Company
has reviewed all other FASB issued ASU accounting pronouncements and interpretations thereof that have effective dates during
the period reported and in future periods. The Company has carefully considered the new pronouncements that alter previous GAAP
and do not believe that any new or modified principles will have a material impact on the Companys reported financial position
or operations in the near term.</t>
  </si>
  <si>
    <t>GOING CONCERN</t>
  </si>
  <si>
    <t>Organization, Consolidation and Presentation of Financial Statements [Abstract]</t>
  </si>
  <si>
    <t>NOTE 2. GOING
CONCERN The accompanying
unaudited condensed consolidated financial statements have been prepared assuming that the Company will continue as a going concern.
The Company has limited assets, has incurred losses since inception of $4,704,338 and has negative cash flows from operations.
As of March 31, 2017, the Company had a working capital deficit of $260,072. The Company has relied on raising debt and equity
capital in order to fund its ongoing day-to-day operations and its corporate overhead. The Company will require additional working
capital from either cash flow from operations, from debt or equity financing, or from a combination of these sources. These factors
raise substantial doubt about the ability of the Company to continue as a going concern. The financial statements do not include
any adjustments that might result from the outcome of this uncertainty.</t>
  </si>
  <si>
    <t>PROPERTY AND EQUIPMENT</t>
  </si>
  <si>
    <t>Property, Plant and Equipment [Abstract]</t>
  </si>
  <si>
    <t>NOTE 3. PROPERTY
AND EQUIPMENT Property and
Equipment consist of the following as of March 31, 2017 and December 31, 2016:
March 31, 2017 December 31, 2016
Machinery and
equipment $ 93,229 $ 92,673
Office equipment and furniture 13,656 13,656
Leasehold
improvements 2,400 2,400
Total Property and Equipment,
at Cost 109,285 108,729
Less
Accumulated Depreciation (34,529 ) (30,479 )
Property
and Equipment, Net $ 74,756 $ 78,250 Depreciation
expense was $4,050 for the three months ended March 31, 2017, of which $3,047 is included in cost of goods sold and $1,003 is
included in operating expenses. Depreciation expense was $3,531 for the three months ended March 31, 20167, of which $3,049 is
included in cost of goods sold and $482 is included in operating expenses.</t>
  </si>
  <si>
    <t>INTANGIBLE ASSETS</t>
  </si>
  <si>
    <t>Goodwill and Intangible Assets Disclosure [Abstract]</t>
  </si>
  <si>
    <t>NOTE 4. INTANGIBLE
ASSETS On March 10,
2017, the Company entered into a three year Efficacy Test Data License Agreement and Efficacy Test Data Assignment Agreement (the
Agreement) with a third party for $25,000. Under the Agreement, the Company can use certain Efficacy Test Data and
purchases the rights to other Efficacy Test Data to be added to its EPA Registration number 83241-4. The Company paid $25,000
for the use of certain Efficacy Test Data and purchase of other Efficacy Test Data. Per the terms of the Agreement, the $25,000
is due within 45 days, which was paid subsequent to year end. On March 13,
2017, the Company entered into a Registration Transfer Agreement (Transfer Agreement) and a Data License and Assignment
Agreement (Data Agreement) with a third party. Pursuant to the Transfer Agreement, the Company received United States
Environmental Protection Agencys (EPA) Registration number 82341-4 for Excelyte® VET for a one-time fee
of $125,000. The Company agreed to pay $75,000 at the time of executing the agreement and remaining $50,000 within 30 days. The
remaining $50,000 was paid subsequent to period end. The components
of intangible assets at March 31, 2017 and December 31, 2016 were as follow:
March 31, 2017 December 31, 2016
Patents $ 100,439 $ 100,439
Technology
rights 200,000 50,000
Total Intangible Assets,
at Cost 300,439 150,439
Less
Accumulated Amortization (132,923 ) (107,582 )
Net
Carrying Amount $ 167,516 $ 42,857 Amortization
expense was $25,431 and $2,076 for the three months ended March 31, 2017 and March, 31, 2016.</t>
  </si>
  <si>
    <t>NOTES PAYABLE</t>
  </si>
  <si>
    <t>Debt Disclosure [Abstract]</t>
  </si>
  <si>
    <t>NOTE 5. Notes
Payable The following
tables summarize notes payable as of March 31, 2017 and December 31, 2016:
March 31, 2017 December 31, 2016
Note payable,
related parties $ 328,302 $ 358,302
Notes
payable, net 133,086 129,451
Less
current portion (328,302 ) (358,802 )
Net
Long-Term Liabilities $ 133,086 $ 129,451
Type Original
Amount Issuance
Date Maturity
Date Interest Rate Balance
03/31/2017 Balance 12/31/2016
Notes Payable, Related Party 293,302 01/01/17 01/01/18 3.5 % $ 278,302 $ 293,302
Notes Payable, Related Party 50,000 10/18/16 04/18/17 5 % 50,000 50,000
Notes Payable 150,000 05/18/16 06/01/18 13 % 150,000 150,000
Debt
Discount (16,914 ) (20,549 )
Total,
net 461,388 $ 488,253 Notes
Payable On May
18, 2016, the Company entered into a loan agreement for $150,000 with an unrelated individual. The note is due on June 1, 2018.
The note is secured by a mortgage or deed of trust on a property located in Fuquay Varina, North Carolina, owned by a minority
stockholder, and by a personal guarantee of the President of the Company. The note bears an interest rate of 13% per annum and
a default rate of 19% per annum. The Company paid an origination fee of 10% of the loan value and a brokers commission
of 3% of the loan value. There was also appraisal, underwriting, loan service, and attorney fees of approximately $9,500. The
Company recorded a debt discount of approximately $29,079 resulting from these issuance costs which is being amortized over the
life of the loan. As of March 31, 2017, the note has a remaining balance of $150,000 and a debt discount balance of $16,914. Notes
Payable  Related Parties During
the year ended December 31, 2016 the Company entered into eighteen promissory notes with the Company President for proceeds of
$451,500. In addition, the Company had $10,000 in expenses paid on the Companys behalf by the President. The notes are
due in 12 months from their issuance dates (between February 2017 and September 2017), are unsecured and bear interest at 5% per
annum. In December, 2016, the Company issued 201,847 shares of common stock in settlement of a portion of the principal and interest
on these notes, resulting in a loss on settlement of $242,216. As of December 31, 2016, these notes had a remaining balance of
$293,302. On January 1,
2017, the Company consolidated its outstanding promissory notes with the Companys President and CEO, into one promissory
note totaling $293,302. The note is due January 1, 2018 and will accrue interest at 3.5% per annum. As of March 31, 2017, the
note has a remaining balance of $278,302. On March 11,
2016, the Company entered into a promissory note with an entity controlled by a Company stockholder for $7,500 to be used in operations.
The note is due on September 11, 2016, is unsecured and bears an interest rate of 5% per annum. During the period, the note was
repaid leaving an outstanding balance of $0 at March 31, 2017. On October 18,
2016, the Company entered into a promissory note with a related party for $50,000 to be used in operations. The note is due on
April 18, 2017, is unsecured and bears an interest rate of 5% per annum. As of March 31, 2017, the note has a remaining balance
of $50,000. During 2015,
the Company entered into two Promissory Notes with a related party, totaling $30,000. Both notes matured in 2016 and accrue interest
at 5% per annum. The Company repaid $22,000 of the notes balance in 2016 and the remaining $8,000 during the period, leaving an
outstanding balance of $0 at March 31, 2017.</t>
  </si>
  <si>
    <t>RELATED PARTY TRANSACTIONS</t>
  </si>
  <si>
    <t>Related Party Transactions [Abstract]</t>
  </si>
  <si>
    <t>NOTE 6. RELATED
PARTY TRANSACTIONS The Company
has agreements with related parties for consulting services, notes payable and stock options. See Notes to Financial Statements
numbers 5, 7, and 9.</t>
  </si>
  <si>
    <t>Equity [Abstract]</t>
  </si>
  <si>
    <t>NOTE 7. STOCKHOLDERS
DEFICIT Common
Stock The Company
has 100,000,000 shares of common stock authorized with a par value of $0.001 per share. As of March 31, 2017 and December 31,
2016 there were 37,542,572 and 37,117,572 shares of common stock issued and outstanding, respectively. On January 6,
2017, the Company issued 25,000 shares of common stock at $1.00 per share to an unrelated party for cash proceeds of $25,000. From January
26, 2017, through March 13, 2017, the Company issued a combined total of 400,000 shares of common stock at $1.00 per share to
an unrelated party for cash proceeds of $400,000. Stock
Options On January
1, 2017, the Company issued 30,000 stock options to a related party with an exercise price of $2.00 per share. The options vest
on January 1, 2018. The Company used the Black-Scholes methodology to value the stock-based compensation expense for options.
Compensation expense is recognized on a straight-line basis over the vesting period. As of March 31, 2017, the Company recognized
$14,055 in compensation expense, leaving $42,165 in compensation expense to be recognized through December 31, 2017. On January 26,
2017, the Company issued 200,000 stock options to a related party with an exercise price of $2.00 per share. The options vested
immediately. The Company used the Black-Scholes methodology to value the stock-based compensation expense for options. As of March
31, 2017, the Company recognized $373,800 in compensation expense, leaving $0 in remaining compensation expense. In applying
the Black-Scholes methodology to the options granted through March 31, 2017, the fair value of our stock-based awards was estimated
using the following assumptions ranging from:
Risk-free
interest rate 1.22
 1.95%
Expected option life 2
- 5 years
Expected dividend yield 0.00%
Expected price volatility 165.72
 199.94% Below is a table
summarizing the options issued and outstanding as of March 31, 2017:
Date Number Number Exercise Weighted Average Remaining
Contractual Expiration Proceeds to Company if
Issued Outstanding Exercisable Price
$ Life
(Years) Date Exercised
$
05/21/2014 1,875,000 1,875,000 0.13 2.64 05/20/2019 250,000
01/01/2016 90,000 90,000 0.33 3.25 12/31/2019 30,000
01/01/2016 75,000 75,000 0.33 3.25 12/31/2019 25,000
09/15/2016 10,000 10,000 1.00 3.25 12/31/2019 10,000
10/01/2016 7,500 7,500 1.00 1.25 12/31/2019 7,500
01/01/2017 30,000  2.00 2.00 01/01/2019 60,000
01/26/2017 200,000 200,000 2.00 5.00 01/26/2022 400,000
2,287,500 2,257,500 $ 782,500 The weighted
average exercise prices are $0.34 and $0.32 for the options outstanding and exercisable, respectively.</t>
  </si>
  <si>
    <t>COMMITMENTS AND CONTINGENCIES</t>
  </si>
  <si>
    <t>Commitments and Contingencies Disclosure [Abstract]</t>
  </si>
  <si>
    <t>NOTE 8. COMMITMENTS
AND CONTINGENCIES On November
21, 2016, the Company signed a lease for approximately 12,000 square feet of office, research &amp; development, warehouse, and
production space in Little River, South Carolina. The lease was effective December 1, 2016 at a rate of $4,800 per month for a
period of three years. The Company has an option to extend the lease for two periods of three years each. The option to extend
the first three year period is at a rate of $5,100 per month. The option to extend the second three year period is at a rate of
$5,400 per month.</t>
  </si>
  <si>
    <t>SUBSEQUENT EVENTS</t>
  </si>
  <si>
    <t>Subsequent Events [Abstract]</t>
  </si>
  <si>
    <t>NOTE 9. SUBSEQUENT
EVENTS On April 12,
2017, the Company issued a promissory note to a related party in exchange for a $25,000 loan with an interest rate of 5% per annum.
The term of the promissory note is six months. The proceeds of the loan were used for operating expenses. On April 12,
2017, the Company issued 100,000 shares of common stock at $1.00 per share to a related party for cash proceeds of $100,000. On April 14,
2017, the Company issued 5,000 shares of common stock at $1.00 per share to a related party for cash proceeds of $5,000. On April 19,
2017, the Company issued 2,250,000 shares of common stock at $1.96 to Annihilyzer Inc., in order to close on the amended agreement
dated April 6, 2017. Pursuant to the terms of the Agreement, as amended, the Registrant acquired certain Annihilyzer intellectual
property. In addition, Paradigm Convergence Technologies Corporation (Paradigm) granted Annihilyzer, Inc, a three-year license
and sub-registration under Paradigms EPA Product Registration #82341-4.</t>
  </si>
  <si>
    <t>NATURE OF BUSINESS AND SUMMARY OF SIGNIFICANT ACCOUNTING POLICIES (Policies)</t>
  </si>
  <si>
    <t>Nature of Operations</t>
  </si>
  <si>
    <t>Nature
of Operations On August
31, 2016, the Company entered into a Securities Exchange Agreement with Paradigm Convergence Technologies Corporation (Paradigm)
to effect the acquisition of Paradigm as a wholly-owned subsidiary. Under the terms of the agreement, Bingham issued 16,790,625
restricted common shares of Bingham stock to the shareholders of Paradigm in exchange for all 22,387,500 outstanding common shares
of Paradigm stock. In addition, Bingham issued options exercisable into 2,040,000 shares of Binghams common stock (with
exercise prices ranging between $0.133 and $0.333) in exchange for 2,720,000 outstanding Paradigm stock options (with exercise
prices ranging between $0.10 and $0.25). These 2,040,000 options have been adjusted at the same exchange rate of 0.75 that the
outstanding common shares were exchanged. As a result of this share exchange agreement, Paradigm, the operating company, is considered
the accounting acquirer. Paradigm is
located in Lenexa, Kansas and was formed June 6, 2012 under the name of EUR-ECA, Ltd. Paradigm also leases office, research and
development and production space in Little River, South Carolina. Paradigm is a technology licensing company specializing in environmentally
safe solutions for global sustainability. Paradigm holds patent, intellectual property and/or distribution rights to innovative
products and technologies. Paradigm provides innovative products and technologies for eliminating biocidal contamination from
water supplies, industrial fluids, hard surfaces, food processing equipment and medical devices. Paradigms overall strategy
is to market new products and technologies through the use of equipment leasing, joint ventures, licensing, distributor agreements
and partnerships.</t>
  </si>
  <si>
    <t>Principles of Consolidations</t>
  </si>
  <si>
    <t>Principles
of Consolidations The accompanying
consolidated financial statements include the accounts of Bingham Canyon Corporation (Parent) and its wholly owned
subsidiary, Paradigm Convergence Technologies Corporation (Paradigm or Subsidiary). All intercompany
accounts have been eliminated upon consolidation.</t>
  </si>
  <si>
    <t>Use of Estimates</t>
  </si>
  <si>
    <t>Use
of Estimates The preparation
of the condensed consolidated financial statements requires management to make estimates and assumptions that affect the reported
amounts of assets and liabilities and the disclosure of contingencies at the date of the financial statements as well as the reported
amounts of revenues and expenses during the reporting periods. Estimates are based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could differ materially from those estimates.</t>
  </si>
  <si>
    <t>Cash and Cash Equivalents</t>
  </si>
  <si>
    <t>Cash
and Cash Equivalents Cash and
cash equivalents are considered to be cash and highly liquid securities with original maturities of three months or less. There
was cash of $58,686 and $21,078 as of March 31, 2017 and December 31, 2016, respectively. There were no cash equivalents as of
March 31, 2017 and December 31, 2016, respectively.</t>
  </si>
  <si>
    <t>Accounts Receivable</t>
  </si>
  <si>
    <t>Accounts
Receivable Accounts
receivable are carried at their estimated collectible amounts. The Company provides allowances for uncollectible accounts receivable
equal to the estimated collection losses that will be incurred in collection of all receivables. Accounts receivable are periodically
evaluated for collectability based on past credit history with customers and their current financial condition. The Companys
management determines which accounts are past due and if deemed uncollectible, the Company provides an allowance for doubtful
receivables in the period the determination is made. Based on managements evaluation, the allowance for doubtful accounts
was $12,000 at March 31, 2017 and December 31, 2016, respectively.</t>
  </si>
  <si>
    <t>Inventories</t>
  </si>
  <si>
    <t>Inventory The inventory
consists of raw materials ($66,768) and finished goods ($22,000) in the amount of $88,768 at March 31, 2017. Inventory is valued
using the first-in first-out (FIFO) method, at the lower of cost or market value. The Company recorded a reserve
allowance against inventory of $0 and $0 for the periods ending March 31, 2017 and December 31, 2016, respectively.</t>
  </si>
  <si>
    <t>Fair Value Measurements</t>
  </si>
  <si>
    <t>Fair
Value Measurements The
Company follows ASC 820, Fair Value Measurements and Disclosures,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our financial instruments, including, cash and cash equivalents, accounts receivable, inventory, prepaid expenses,
accounts payable and accrued expenses approximate their fair value due to the short maturities of these financial instruments.
We do not have other financial assets or liabilities that are measured at fair value on a recurring basis as of March 31, 2017
and December 31, 2016.</t>
  </si>
  <si>
    <t>Valuation of Long-lived Assets</t>
  </si>
  <si>
    <t>Valuation
of Long-lived Assets The carrying
values of the Companys long-lived assets are reviewed for impairment annually and whenever events or changes in circumstances
indicate that they may not be recoverable. When projections indicate that the carrying value of the long-lived asset is not recoverable,
the carrying value is reduced by the estimated excess of the carrying value over the projected undiscounted cash flows. Under
similar analysis no impairment was recorded as of March 31, 2017 and December 31, 2016. Impairment tests are conducted on an annual
basis and, should they indicate a carrying value in excess of fair value, additional impairment changes may be required.</t>
  </si>
  <si>
    <t>Property and Equipment</t>
  </si>
  <si>
    <t>Property
and Equipment Property
and equipment are stated at purchased cost and depreciated on a straight-line method over estimated useful lives ranging from
5 to 15 years. Upon disposition of property and equipment, related gains and losses are recorded in the results of operations.
Accumulated depreciation for period ending March 31, 2017 and December 31, 2016 were $34,529 and $30,479, respectively. Expenditures
for major renewals and betterments that extend the useful lives of property and equipment are capitalized. Expenditures for maintenance
and repairs are charged to expenses as incurred.</t>
  </si>
  <si>
    <t>Intangible Assets</t>
  </si>
  <si>
    <t>Intangible
Assets Costs
to obtain or develop patents are capitalized and amortized over the remaining life of the patents, and technology rights are amortized
over their estimated useful lives. These assets are stated at cost, net of accumulated amortization. An impairment charge is recognized
if the carrying amount is not recoverable and the carrying amount exceeds the fair value of the intangible assets as determined
by the projected undiscounted net future cash flows. The Company recorded impairment expense of $0 and $0 for the periods ending
March 31, 2017 and December 31, 2016 respectively. Accumulated amortization was $132,923 and $107,582 as of March 31, 2017 and
December 31, 2016, respectively.</t>
  </si>
  <si>
    <t>Research and Development</t>
  </si>
  <si>
    <t>Research
and Development Research
and development costs are recognized as an expense during the period incurred, which is until the conceptual formulation, design,
and testing of the process is completed and the process has been determined to be commercially viable.</t>
  </si>
  <si>
    <t>Revenue Recognition</t>
  </si>
  <si>
    <t>Revenue
Recognition Revenue
is recognized when persuasive evidence of an arrangement exists, services have been provided or goods delivered, the price to
the buyer is fixed or determinable and collectability is reasonably assured. Revenue from the sale of products is recorded at
the time of shipment to the customers. Revenue from contracts to license technology to others is immediately recognized since
it is a non-refundable deposit.</t>
  </si>
  <si>
    <t>Basic and Diluted Loss Per Share</t>
  </si>
  <si>
    <t>Basic
and Diluted Loss per Share Basic
loss per share is computed by dividing net loss by the weighted-average number of common shares outstanding during the period.
Diluted loss per share is computed by dividing net loss by the weighted-average number of common shares and dilutive potential
common shares outstanding during the period. The weighted-average number of common shares outstanding for computing basic EPS
was 37,350,628 at March 31, 2017 as compared to 15,628,125 at March 31, 2016. At March 31, 2017 and March 31, 2016 there were
1,466,077 and 1,914,516 common stock equivalents from stock options that were excluded from the diluted EPS calculation as their
effect is anti-dilutive.</t>
  </si>
  <si>
    <t>Recent Accounting Pronouncements</t>
  </si>
  <si>
    <t>Recent
Accounting Pronouncements In March,
2016, the FASB issued ASU 2016-09, "Stock Compensation. ASU 2016-09 was issued to simplify the accounting for stock
compensation. It focuses on income tax accounting, award classification, estimating forfeitures, and cash flow presentation. For
public companies, ASU 2016-09 became effective for annual periods beginning after December 15, 2016 and for interim periods within
those annual periods. The Company adopted ASU 2016-09 effective January 1, 2017. ASU 2016-09 has no material effect on the Companys
financial statements. In January,
2017, the FASB issued ASU 2017-04, Intangibles, Goodwill &amp; Other. ASU 2017-04 simplifies how all entities assess
impairment by implementing a one step test. As amended, the impairment test will compare the fair value with its carrying amount.
An entity should recognize an impairment charge for the amount by which the carrying amount exceeds the fair value. A public company
which is a Securities and Exchange Commission (SEC) filer should adopt the amendments in ASU 2017-04 for its annual or any interim
period within its annual period in fiscal years beginning after December 15, 2019. Early adoption is permitted for interim or
annual dates after January 1, 2017. The Company adopted ASU 2017-04 effective January 1, 2017. ASU 2017-04 has no material effect
in the Companys financial statements. The Company
has reviewed all other FASB issued ASU accounting pronouncements and interpretations thereof that have effective dates during
the period reported and in future periods. The Company has carefully considered the new pronouncements that alter previous GAAP
and do not believe that any new or modified principles will have a material impact on the Companys reported financial position
or operations in the near term.</t>
  </si>
  <si>
    <t>PROPERTY AND EQUIPMENT (Tables)</t>
  </si>
  <si>
    <t>Property and equipment</t>
  </si>
  <si>
    <t xml:space="preserve">March 31, 2017 December 31, 2016
Machinery and
equipment $ 93,229 $ 92,673
Office equipment and furniture 13,656 13,656
Leasehold
improvements 2,400 2,400
Total Property and Equipment,
at Cost 109,285 108,729
Less
Accumulated Depreciation (34,529 ) (30,479 )
Property
and Equipment, Net $ 74,756 $ 78,250 </t>
  </si>
  <si>
    <t>INTANGIBLE ASSETS (Tables)</t>
  </si>
  <si>
    <t>Components of intangible assets</t>
  </si>
  <si>
    <t xml:space="preserve">March 31, 2017 December 31, 2016
Patents $ 100,439 $ 100,439
Technology
rights 200,000 50,000
Total Intangible Assets,
at Cost 300,439 150,439
Less
Accumulated Amortization (132,923 ) (107,582 )
Net
Carrying Amount $ 167,516 $ 42,857 </t>
  </si>
  <si>
    <t>NOTES PAYABLE (Tables)</t>
  </si>
  <si>
    <t>Notes Payable Tables</t>
  </si>
  <si>
    <t>Summary of notes payable</t>
  </si>
  <si>
    <t xml:space="preserve">March 31, 2017 December 31, 2016
Note payable,
related parties $ 328,302 $ 358,302
Notes
payable, net 133,086 129,451
Less
current portion (328,302 ) (358,802 )
Net
Long-Term Liabilities $ 133,086 $ 129,451 </t>
  </si>
  <si>
    <t>Notes payable</t>
  </si>
  <si>
    <t xml:space="preserve">Type Original
Amount Issuance
Date Maturity
Date Interest Rate Balance
03/31/2017 Balance 12/31/2016
Notes Payable, Related Party 293,302 01/01/17 01/01/18 3.5 % $ 278,302 $ 293,302
Notes Payable, Related Party 50,000 10/18/16 04/18/17 5 % 50,000 50,000
Notes Payable 150,000 05/18/16 06/01/18 13 % 150,000 150,000
Debt
Discount (16,914 ) (20,549 )
Total,
net 461,388 $ 488,253 </t>
  </si>
  <si>
    <t>STOCKHOLDERS' DEFICIT (Tables)</t>
  </si>
  <si>
    <t>Summary of options issued and outstanding</t>
  </si>
  <si>
    <t>Risk-free
interest rate 1.22
 1.95%
Expected option life 2
- 5 years
Expected dividend yield 0.00%
Expected price volatility 165.72
 199.94%</t>
  </si>
  <si>
    <t>Additional information regarding stock options</t>
  </si>
  <si>
    <t xml:space="preserve">Date Number Number Exercise Weighted Average Remaining
Contractual Expiration Proceeds to Company if
Issued Outstanding Exercisable Price
$ Life
(Years) Date Exercised
$
05/21/2014 1,875,000 1,875,000 0.13 2.64 05/20/2019 250,000
01/01/2016 90,000 90,000 0.33 3.25 12/31/2019 30,000
01/01/2016 75,000 75,000 0.33 3.25 12/31/2019 25,000
09/15/2016 10,000 10,000 1.00 3.25 12/31/2019 10,000
10/01/2016 7,500 7,500 1.00 1.25 12/31/2019 7,500
01/01/2017 30,000  2.00 2.00 01/01/2019 60,000
01/26/2017 200,000 200,000 2.00 5.00 01/26/2022 400,000
2,287,500 2,257,500 $ 782,500 </t>
  </si>
  <si>
    <t>NATURE OF BUSINESS AND SUMMARY OF SIGNIFICANT ACCOUNTING POLICIES (Details Narrative) - USD ($)</t>
  </si>
  <si>
    <t>Dec. 31, 2015</t>
  </si>
  <si>
    <t>Company common stock issued to Paradigm shareholders, shares</t>
  </si>
  <si>
    <t>Paradigm common stock acquired in Securities Exchange Agreement, shares</t>
  </si>
  <si>
    <t>Company options issued to Paradigm shareholders, shares exercisable</t>
  </si>
  <si>
    <t>Paradigm options received in Securities Exchange Agreement, shares</t>
  </si>
  <si>
    <t>Cash equivalents</t>
  </si>
  <si>
    <t>Allowance for doubtful accounts</t>
  </si>
  <si>
    <t>Raw materials</t>
  </si>
  <si>
    <t>Finished goods</t>
  </si>
  <si>
    <t>Inventory total</t>
  </si>
  <si>
    <t>Reserve allowance for inventory</t>
  </si>
  <si>
    <t>Accumulated depreciation of property and equipment</t>
  </si>
  <si>
    <t>Impairment expense</t>
  </si>
  <si>
    <t>Accumulated amortization of intangible assets</t>
  </si>
  <si>
    <t>Antidilutive securities excluded from calculation of earnings per share</t>
  </si>
  <si>
    <t>Exercise price, minimum</t>
  </si>
  <si>
    <t>Exercise prices of options issued</t>
  </si>
  <si>
    <t>Exercise prices of options received</t>
  </si>
  <si>
    <t>Exercise price, maximum</t>
  </si>
  <si>
    <t>GOING CONCERN (Details Narrative) - USD ($)</t>
  </si>
  <si>
    <t>Losses incurred since inception</t>
  </si>
  <si>
    <t>Working capital deficit</t>
  </si>
  <si>
    <t>PROPERTY AND EQUIPMENT - Property and equipment (Details) - USD ($)</t>
  </si>
  <si>
    <t>Machinery and equipment</t>
  </si>
  <si>
    <t>Office equipment and furniture</t>
  </si>
  <si>
    <t>Leasehold improvements</t>
  </si>
  <si>
    <t>Total Property and equipment</t>
  </si>
  <si>
    <t>Less: Accumulated depreciation</t>
  </si>
  <si>
    <t>Property and equipment, net</t>
  </si>
  <si>
    <t>PROPERTY AND EQUIPMENT (Details Narrative) - USD ($)</t>
  </si>
  <si>
    <t>Property And Equipment Details Narrative</t>
  </si>
  <si>
    <t>Depreciation expense</t>
  </si>
  <si>
    <t>INTANGIBLE ASSETS - Components of intangible assets (Details) - USD ($)</t>
  </si>
  <si>
    <t>Patents</t>
  </si>
  <si>
    <t>Technology rights</t>
  </si>
  <si>
    <t>Total Intangible Assets, at Cost</t>
  </si>
  <si>
    <t>Less: Accumulated Amortization</t>
  </si>
  <si>
    <t>Net carrying amount</t>
  </si>
  <si>
    <t>INTANGIBLE ASSETS (Details Narrative) - USD ($)</t>
  </si>
  <si>
    <t>Intangible Assets Details Narrative</t>
  </si>
  <si>
    <t>One-time fee for Transfer and Data Agreements</t>
  </si>
  <si>
    <t>One-time fee for license to utilize test data</t>
  </si>
  <si>
    <t>Amortization expense</t>
  </si>
  <si>
    <t>NOTES PAYABLE - Summary of notes payable (Details) - USD ($)</t>
  </si>
  <si>
    <t>Notes Payable - Summary Of Notes Payable Details</t>
  </si>
  <si>
    <t>Notes payable, related parties</t>
  </si>
  <si>
    <t>Less current portion</t>
  </si>
  <si>
    <t>Net Long-Term Liabilities</t>
  </si>
  <si>
    <t>NOTES PAYABLE - Notes payable (Details) - USD ($)</t>
  </si>
  <si>
    <t>May 18, 2016</t>
  </si>
  <si>
    <t>Interest rate</t>
  </si>
  <si>
    <t>13.00%</t>
  </si>
  <si>
    <t>Notes Payable, Related Party (1)</t>
  </si>
  <si>
    <t>Original amount</t>
  </si>
  <si>
    <t>Issuance date</t>
  </si>
  <si>
    <t>Jan. 1,
		2017</t>
  </si>
  <si>
    <t>Maturity date</t>
  </si>
  <si>
    <t>Jan. 1,
		2018</t>
  </si>
  <si>
    <t>3.50%</t>
  </si>
  <si>
    <t>Balance, beginning</t>
  </si>
  <si>
    <t>Balance, ending</t>
  </si>
  <si>
    <t>Notes Payable, Related Party (2)</t>
  </si>
  <si>
    <t>Oct. 18,
		2016</t>
  </si>
  <si>
    <t>Apr. 18,
		2017</t>
  </si>
  <si>
    <t>5.00%</t>
  </si>
  <si>
    <t>Notes Payable</t>
  </si>
  <si>
    <t>May 18,
		2016</t>
  </si>
  <si>
    <t>Jun. 1,
		2018</t>
  </si>
  <si>
    <t>Total, net</t>
  </si>
  <si>
    <t>Debt Discount, beginning</t>
  </si>
  <si>
    <t>Debt Discount, ending</t>
  </si>
  <si>
    <t>NOTES PAYABLE (Details Narrative) - USD ($)</t>
  </si>
  <si>
    <t>Jan. 02, 2017</t>
  </si>
  <si>
    <t>Oct. 18, 2016</t>
  </si>
  <si>
    <t>Mar. 11, 2016</t>
  </si>
  <si>
    <t>Note amount</t>
  </si>
  <si>
    <t>Default rate</t>
  </si>
  <si>
    <t>19.00%</t>
  </si>
  <si>
    <t>Debt issuance costs</t>
  </si>
  <si>
    <t>Debt discount from issuance costs</t>
  </si>
  <si>
    <t>Note balance</t>
  </si>
  <si>
    <t>Discount balance</t>
  </si>
  <si>
    <t>Company President</t>
  </si>
  <si>
    <t>Notes Payable - Related Parties</t>
  </si>
  <si>
    <t>Promissory notes, proceeds</t>
  </si>
  <si>
    <t>Promissory note, consolidated amount</t>
  </si>
  <si>
    <t>Stock issued in settlement of portions of notes principal and accrued interest, shares</t>
  </si>
  <si>
    <t>Loss on settlement</t>
  </si>
  <si>
    <t>Promissory notes, remaining balance</t>
  </si>
  <si>
    <t>Related party</t>
  </si>
  <si>
    <t>Shareholder</t>
  </si>
  <si>
    <t>Amounts repaid on notes balance</t>
  </si>
  <si>
    <t>STOCKHOLDERS' DEFICIT - Assumptions used to estimate fair value of stock-based awards (Details)</t>
  </si>
  <si>
    <t>Expected price volatility, minimum</t>
  </si>
  <si>
    <t>165.72%</t>
  </si>
  <si>
    <t>Expected price volatility, maximum</t>
  </si>
  <si>
    <t>199.94%</t>
  </si>
  <si>
    <t>Expected dividend yield</t>
  </si>
  <si>
    <t>0.00%</t>
  </si>
  <si>
    <t>Expected option life, minimum</t>
  </si>
  <si>
    <t>2 years</t>
  </si>
  <si>
    <t>Expected option life, maximum</t>
  </si>
  <si>
    <t>5 years</t>
  </si>
  <si>
    <t>Risk-free interest rate, minimum</t>
  </si>
  <si>
    <t>1.22%</t>
  </si>
  <si>
    <t>Risk-free interest rate, maximum</t>
  </si>
  <si>
    <t>1.95%</t>
  </si>
  <si>
    <t>STOCKHOLDERS' DEFICIT - Summary of options issued and outstanding (Details) - USD ($)</t>
  </si>
  <si>
    <t>Jan. 27, 2017</t>
  </si>
  <si>
    <t>Oct. 02, 2016</t>
  </si>
  <si>
    <t>Sep. 16, 2016</t>
  </si>
  <si>
    <t>Jan. 02, 2016</t>
  </si>
  <si>
    <t>May 22, 2014</t>
  </si>
  <si>
    <t>Options issued and outstanding</t>
  </si>
  <si>
    <t>Number outstanding</t>
  </si>
  <si>
    <t>Number exercisable</t>
  </si>
  <si>
    <t>Exercise price</t>
  </si>
  <si>
    <t>Weighted average remaining contractual life</t>
  </si>
  <si>
    <t>1 year 3 months</t>
  </si>
  <si>
    <t>3 years 3 months</t>
  </si>
  <si>
    <t>2 years 7 months 21 days</t>
  </si>
  <si>
    <t>Expiration date</t>
  </si>
  <si>
    <t>Jan. 26,
		2022</t>
  </si>
  <si>
    <t>Jan. 1,
		2019</t>
  </si>
  <si>
    <t>Dec. 31,
		2019</t>
  </si>
  <si>
    <t>May 20,
		2019</t>
  </si>
  <si>
    <t>Proceeds to Company if exercised</t>
  </si>
  <si>
    <t>Options issued and outstanding (2)</t>
  </si>
  <si>
    <t>STOCKHOLDERS' DEFICIT (Details Narrative) - USD ($)</t>
  </si>
  <si>
    <t>Apr. 14, 2017</t>
  </si>
  <si>
    <t>Apr. 12, 2017</t>
  </si>
  <si>
    <t>Jan. 07, 2017</t>
  </si>
  <si>
    <t>Mar. 13, 2017</t>
  </si>
  <si>
    <t>Common stock issued to unrelated party for cash proceeds, shares</t>
  </si>
  <si>
    <t>Common stock issued to unrelated party for cash proceeds, price per share</t>
  </si>
  <si>
    <t>Common stock issued to unrelated party for cash proceeds, amount</t>
  </si>
  <si>
    <t>Stock Options</t>
  </si>
  <si>
    <t>Weighted average exercise prices of options outstanding</t>
  </si>
  <si>
    <t>$ .34</t>
  </si>
  <si>
    <t>Weighted average exercise prices of options exercisable</t>
  </si>
  <si>
    <t>$ .32</t>
  </si>
  <si>
    <t>Options issued to related parties (1)</t>
  </si>
  <si>
    <t>Stock options issued, shares</t>
  </si>
  <si>
    <t>Stock options issued, exercise price</t>
  </si>
  <si>
    <t>Stock compensation expense recognized</t>
  </si>
  <si>
    <t>Remaining stock compensation expense</t>
  </si>
  <si>
    <t>Options issued to related parties (2)</t>
  </si>
  <si>
    <t>COMMITMENTS AND CONTINGENCIES (Details Narrative)</t>
  </si>
  <si>
    <t>Mar. 31, 2017USD ($)</t>
  </si>
  <si>
    <t>Monthly lease amount for Little River, South Carolina space</t>
  </si>
  <si>
    <t>SUBSEQUENT EVENTS (Details Narrative) - USD ($)</t>
  </si>
  <si>
    <t>Apr. 19, 2017</t>
  </si>
  <si>
    <t>Promissory note issued to related party, loan amount exchanged</t>
  </si>
  <si>
    <t>Promissory note issued to related party, interest rate</t>
  </si>
  <si>
    <t>Common stock issued to Annihilyzer, shares</t>
  </si>
  <si>
    <t>Common stock issued to Annihilyzer, price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198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9897572</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2</v>
      </c>
      <c r="B1" s="2" t="s">
        <v>1</v>
      </c>
    </row>
    <row r="2" spans="1:2">
      <c r="B2" s="2" t="s">
        <v>2</v>
      </c>
    </row>
    <row r="3" spans="1:2">
      <c r="A3" s="3" t="s">
        <v>132</v>
      </c>
    </row>
    <row r="4" spans="1:2">
      <c r="A4" s="4" t="s">
        <v>5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80"/>
  </cols>
  <sheetData>
    <row r="1" spans="1:2">
      <c r="A1" s="1" t="s">
        <v>140</v>
      </c>
      <c r="B1" s="2" t="s">
        <v>1</v>
      </c>
    </row>
    <row r="2" spans="1:2">
      <c r="B2" s="2" t="s">
        <v>2</v>
      </c>
    </row>
    <row r="3" spans="1:2">
      <c r="A3" s="3" t="s">
        <v>115</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57</v>
      </c>
      <c r="B12" s="4" t="s">
        <v>158</v>
      </c>
    </row>
    <row r="13" spans="1:2">
      <c r="A13" s="4" t="s">
        <v>159</v>
      </c>
      <c r="B13" s="4" t="s">
        <v>160</v>
      </c>
    </row>
    <row r="14" spans="1:2">
      <c r="A14" s="4" t="s">
        <v>161</v>
      </c>
      <c r="B14" s="4" t="s">
        <v>162</v>
      </c>
    </row>
    <row r="15" spans="1:2">
      <c r="A15" s="4" t="s">
        <v>163</v>
      </c>
      <c r="B15" s="4" t="s">
        <v>164</v>
      </c>
    </row>
    <row r="16" spans="1:2">
      <c r="A16" s="4" t="s">
        <v>165</v>
      </c>
      <c r="B16" s="4" t="s">
        <v>166</v>
      </c>
    </row>
    <row r="17" spans="1:2">
      <c r="A17" s="4" t="s">
        <v>167</v>
      </c>
      <c r="B17"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21</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24</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32</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8686</v>
      </c>
      <c r="C3" s="7" t="n">
        <v>21078</v>
      </c>
    </row>
    <row r="4" spans="1:3">
      <c r="A4" s="4" t="s">
        <v>31</v>
      </c>
      <c r="B4" s="4" t="s">
        <v>32</v>
      </c>
      <c r="C4" s="5" t="n">
        <v>4018</v>
      </c>
    </row>
    <row r="5" spans="1:3">
      <c r="A5" s="4" t="s">
        <v>33</v>
      </c>
      <c r="B5" s="5" t="n">
        <v>88768</v>
      </c>
      <c r="C5" s="5" t="n">
        <v>42706</v>
      </c>
    </row>
    <row r="6" spans="1:3">
      <c r="A6" s="4" t="s">
        <v>34</v>
      </c>
      <c r="B6" s="5" t="n">
        <v>6946</v>
      </c>
      <c r="C6" s="5" t="n">
        <v>7152</v>
      </c>
    </row>
    <row r="7" spans="1:3">
      <c r="A7" s="4" t="s">
        <v>35</v>
      </c>
      <c r="B7" s="5" t="n">
        <v>67543</v>
      </c>
      <c r="C7" s="5" t="n">
        <v>77543</v>
      </c>
    </row>
    <row r="8" spans="1:3">
      <c r="A8" s="4" t="s">
        <v>36</v>
      </c>
      <c r="B8" s="5" t="n">
        <v>221943</v>
      </c>
      <c r="C8" s="5" t="n">
        <v>152497</v>
      </c>
    </row>
    <row r="9" spans="1:3">
      <c r="A9" s="3" t="s">
        <v>37</v>
      </c>
    </row>
    <row r="10" spans="1:3">
      <c r="A10" s="4" t="s">
        <v>38</v>
      </c>
      <c r="B10" s="5" t="n">
        <v>74756</v>
      </c>
      <c r="C10" s="5" t="n">
        <v>78250</v>
      </c>
    </row>
    <row r="11" spans="1:3">
      <c r="A11" s="3" t="s">
        <v>39</v>
      </c>
    </row>
    <row r="12" spans="1:3">
      <c r="A12" s="4" t="s">
        <v>40</v>
      </c>
      <c r="B12" s="5" t="n">
        <v>167516</v>
      </c>
      <c r="C12" s="5" t="n">
        <v>42857</v>
      </c>
    </row>
    <row r="13" spans="1:3">
      <c r="A13" s="4" t="s">
        <v>35</v>
      </c>
      <c r="B13" s="5" t="n">
        <v>5403</v>
      </c>
      <c r="C13" s="5" t="n">
        <v>5250</v>
      </c>
    </row>
    <row r="14" spans="1:3">
      <c r="A14" s="4" t="s">
        <v>41</v>
      </c>
      <c r="B14" s="5" t="n">
        <v>172919</v>
      </c>
      <c r="C14" s="5" t="n">
        <v>48107</v>
      </c>
    </row>
    <row r="15" spans="1:3">
      <c r="A15" s="4" t="s">
        <v>42</v>
      </c>
      <c r="B15" s="5" t="n">
        <v>469618</v>
      </c>
      <c r="C15" s="5" t="n">
        <v>278854</v>
      </c>
    </row>
    <row r="16" spans="1:3">
      <c r="A16" s="3" t="s">
        <v>43</v>
      </c>
    </row>
    <row r="17" spans="1:3">
      <c r="A17" s="4" t="s">
        <v>44</v>
      </c>
      <c r="B17" s="5" t="n">
        <v>118650</v>
      </c>
      <c r="C17" s="5" t="n">
        <v>52144</v>
      </c>
    </row>
    <row r="18" spans="1:3">
      <c r="A18" s="4" t="s">
        <v>45</v>
      </c>
      <c r="B18" s="5" t="n">
        <v>5257</v>
      </c>
      <c r="C18" s="5" t="n">
        <v>2486</v>
      </c>
    </row>
    <row r="19" spans="1:3">
      <c r="A19" s="4" t="s">
        <v>46</v>
      </c>
      <c r="B19" s="5" t="n">
        <v>29806</v>
      </c>
      <c r="C19" s="5" t="n">
        <v>12955</v>
      </c>
    </row>
    <row r="20" spans="1:3">
      <c r="A20" s="4" t="s">
        <v>47</v>
      </c>
      <c r="B20" s="5" t="n">
        <v>328302</v>
      </c>
      <c r="C20" s="5" t="n">
        <v>358802</v>
      </c>
    </row>
    <row r="21" spans="1:3">
      <c r="A21" s="4" t="s">
        <v>48</v>
      </c>
      <c r="B21" s="5" t="n">
        <v>482015</v>
      </c>
      <c r="C21" s="5" t="n">
        <v>426387</v>
      </c>
    </row>
    <row r="22" spans="1:3">
      <c r="A22" s="3" t="s">
        <v>49</v>
      </c>
    </row>
    <row r="23" spans="1:3">
      <c r="A23" s="4" t="s">
        <v>50</v>
      </c>
      <c r="B23" s="5" t="n">
        <v>133086</v>
      </c>
      <c r="C23" s="5" t="n">
        <v>129451</v>
      </c>
    </row>
    <row r="24" spans="1:3">
      <c r="A24" s="4" t="s">
        <v>51</v>
      </c>
      <c r="B24" s="5" t="n">
        <v>615101</v>
      </c>
      <c r="C24" s="5" t="n">
        <v>555838</v>
      </c>
    </row>
    <row r="25" spans="1:3">
      <c r="A25" s="3" t="s">
        <v>52</v>
      </c>
    </row>
    <row r="26" spans="1:3">
      <c r="A26" s="4" t="s">
        <v>53</v>
      </c>
      <c r="B26" s="5" t="n">
        <v>37543</v>
      </c>
      <c r="C26" s="5" t="n">
        <v>37118</v>
      </c>
    </row>
    <row r="27" spans="1:3">
      <c r="A27" s="4" t="s">
        <v>54</v>
      </c>
      <c r="B27" s="5" t="n">
        <v>4521312</v>
      </c>
      <c r="C27" s="5" t="n">
        <v>3708882</v>
      </c>
    </row>
    <row r="28" spans="1:3">
      <c r="A28" s="4" t="s">
        <v>55</v>
      </c>
      <c r="B28" s="5" t="n">
        <v>-4704338</v>
      </c>
      <c r="C28" s="5" t="n">
        <v>-4022984</v>
      </c>
    </row>
    <row r="29" spans="1:3">
      <c r="A29" s="4" t="s">
        <v>56</v>
      </c>
      <c r="B29" s="5" t="n">
        <v>-145483</v>
      </c>
      <c r="C29" s="5" t="n">
        <v>-276984</v>
      </c>
    </row>
    <row r="30" spans="1:3">
      <c r="A30" s="4" t="s">
        <v>57</v>
      </c>
      <c r="B30" s="7" t="n">
        <v>469618</v>
      </c>
      <c r="C30" s="7" t="n">
        <v>2788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86</v>
      </c>
      <c r="B1" s="2" t="s">
        <v>1</v>
      </c>
    </row>
    <row r="2" spans="1:5">
      <c r="B2" s="2" t="s">
        <v>2</v>
      </c>
      <c r="C2" s="2" t="s">
        <v>65</v>
      </c>
      <c r="D2" s="2" t="s">
        <v>28</v>
      </c>
      <c r="E2" s="2" t="s">
        <v>187</v>
      </c>
    </row>
    <row r="3" spans="1:5">
      <c r="A3" s="3" t="s">
        <v>141</v>
      </c>
    </row>
    <row r="4" spans="1:5">
      <c r="A4" s="4" t="s">
        <v>188</v>
      </c>
      <c r="B4" s="5" t="n">
        <v>16790625</v>
      </c>
    </row>
    <row r="5" spans="1:5">
      <c r="A5" s="4" t="s">
        <v>189</v>
      </c>
      <c r="B5" s="5" t="n">
        <v>22387500</v>
      </c>
    </row>
    <row r="6" spans="1:5">
      <c r="A6" s="4" t="s">
        <v>190</v>
      </c>
      <c r="B6" s="5" t="n">
        <v>2040000</v>
      </c>
    </row>
    <row r="7" spans="1:5">
      <c r="A7" s="4" t="s">
        <v>191</v>
      </c>
      <c r="B7" s="5" t="n">
        <v>2720000</v>
      </c>
    </row>
    <row r="8" spans="1:5">
      <c r="A8" s="4" t="s">
        <v>30</v>
      </c>
      <c r="B8" s="7" t="n">
        <v>58686</v>
      </c>
      <c r="C8" s="7" t="n">
        <v>17388</v>
      </c>
      <c r="D8" s="7" t="n">
        <v>21078</v>
      </c>
      <c r="E8" s="7" t="n">
        <v>42486</v>
      </c>
    </row>
    <row r="9" spans="1:5">
      <c r="A9" s="4" t="s">
        <v>192</v>
      </c>
      <c r="B9" s="4" t="s">
        <v>32</v>
      </c>
      <c r="D9" s="4" t="s">
        <v>32</v>
      </c>
    </row>
    <row r="10" spans="1:5">
      <c r="A10" s="4" t="s">
        <v>193</v>
      </c>
      <c r="B10" s="5" t="n">
        <v>12000</v>
      </c>
      <c r="D10" s="5" t="n">
        <v>12000</v>
      </c>
    </row>
    <row r="11" spans="1:5">
      <c r="A11" s="4" t="s">
        <v>194</v>
      </c>
      <c r="B11" s="5" t="n">
        <v>66768</v>
      </c>
    </row>
    <row r="12" spans="1:5">
      <c r="A12" s="4" t="s">
        <v>195</v>
      </c>
      <c r="B12" s="5" t="n">
        <v>22000</v>
      </c>
    </row>
    <row r="13" spans="1:5">
      <c r="A13" s="4" t="s">
        <v>196</v>
      </c>
      <c r="B13" s="5" t="n">
        <v>88768</v>
      </c>
      <c r="D13" s="5" t="n">
        <v>42706</v>
      </c>
    </row>
    <row r="14" spans="1:5">
      <c r="A14" s="4" t="s">
        <v>197</v>
      </c>
      <c r="B14" s="4" t="s">
        <v>32</v>
      </c>
      <c r="C14" s="4" t="s">
        <v>32</v>
      </c>
    </row>
    <row r="15" spans="1:5">
      <c r="A15" s="4" t="s">
        <v>198</v>
      </c>
      <c r="B15" s="5" t="n">
        <v>-34529</v>
      </c>
      <c r="D15" s="5" t="n">
        <v>-30479</v>
      </c>
    </row>
    <row r="16" spans="1:5">
      <c r="A16" s="4" t="s">
        <v>199</v>
      </c>
      <c r="B16" s="4" t="s">
        <v>32</v>
      </c>
      <c r="C16" s="4" t="s">
        <v>32</v>
      </c>
    </row>
    <row r="17" spans="1:5">
      <c r="A17" s="4" t="s">
        <v>200</v>
      </c>
      <c r="B17" s="7" t="n">
        <v>-132923</v>
      </c>
      <c r="D17" s="7" t="n">
        <v>-107582</v>
      </c>
    </row>
    <row r="18" spans="1:5">
      <c r="A18" s="4" t="s">
        <v>201</v>
      </c>
      <c r="B18" s="5" t="n">
        <v>1466077</v>
      </c>
      <c r="C18" s="5" t="n">
        <v>1914516</v>
      </c>
    </row>
    <row r="19" spans="1:5">
      <c r="A19" s="4" t="s">
        <v>202</v>
      </c>
    </row>
    <row r="20" spans="1:5">
      <c r="A20" s="3" t="s">
        <v>141</v>
      </c>
    </row>
    <row r="21" spans="1:5">
      <c r="A21" s="4" t="s">
        <v>203</v>
      </c>
      <c r="B21" s="8" t="n">
        <v>0.133</v>
      </c>
    </row>
    <row r="22" spans="1:5">
      <c r="A22" s="4" t="s">
        <v>204</v>
      </c>
      <c r="B22" s="10" t="n">
        <v>0.1</v>
      </c>
    </row>
    <row r="23" spans="1:5">
      <c r="A23" s="4" t="s">
        <v>205</v>
      </c>
    </row>
    <row r="24" spans="1:5">
      <c r="A24" s="3" t="s">
        <v>141</v>
      </c>
    </row>
    <row r="25" spans="1:5">
      <c r="A25" s="4" t="s">
        <v>203</v>
      </c>
      <c r="B25" s="11" t="n">
        <v>0.333</v>
      </c>
    </row>
    <row r="26" spans="1:5">
      <c r="A26" s="4" t="s">
        <v>204</v>
      </c>
      <c r="B26" s="9" t="n">
        <v>0.2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28</v>
      </c>
    </row>
    <row r="2" spans="1:3">
      <c r="A2" s="3" t="s">
        <v>118</v>
      </c>
    </row>
    <row r="3" spans="1:3">
      <c r="A3" s="4" t="s">
        <v>207</v>
      </c>
      <c r="B3" s="7" t="n">
        <v>-4704338</v>
      </c>
      <c r="C3" s="7" t="n">
        <v>-4022984</v>
      </c>
    </row>
    <row r="4" spans="1:3">
      <c r="A4" s="4" t="s">
        <v>208</v>
      </c>
      <c r="B4" s="7" t="n">
        <v>-26007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09</v>
      </c>
      <c r="B1" s="2" t="s">
        <v>2</v>
      </c>
      <c r="C1" s="2" t="s">
        <v>28</v>
      </c>
    </row>
    <row r="2" spans="1:3">
      <c r="A2" s="3" t="s">
        <v>121</v>
      </c>
    </row>
    <row r="3" spans="1:3">
      <c r="A3" s="4" t="s">
        <v>210</v>
      </c>
      <c r="B3" s="7" t="n">
        <v>93229</v>
      </c>
      <c r="C3" s="7" t="n">
        <v>92673</v>
      </c>
    </row>
    <row r="4" spans="1:3">
      <c r="A4" s="4" t="s">
        <v>211</v>
      </c>
      <c r="B4" s="5" t="n">
        <v>13656</v>
      </c>
      <c r="C4" s="5" t="n">
        <v>13656</v>
      </c>
    </row>
    <row r="5" spans="1:3">
      <c r="A5" s="4" t="s">
        <v>212</v>
      </c>
      <c r="B5" s="5" t="n">
        <v>2400</v>
      </c>
      <c r="C5" s="5" t="n">
        <v>2400</v>
      </c>
    </row>
    <row r="6" spans="1:3">
      <c r="A6" s="4" t="s">
        <v>213</v>
      </c>
      <c r="B6" s="5" t="n">
        <v>109285</v>
      </c>
      <c r="C6" s="5" t="n">
        <v>108729</v>
      </c>
    </row>
    <row r="7" spans="1:3">
      <c r="A7" s="4" t="s">
        <v>214</v>
      </c>
      <c r="B7" s="5" t="n">
        <v>-34529</v>
      </c>
      <c r="C7" s="5" t="n">
        <v>-30479</v>
      </c>
    </row>
    <row r="8" spans="1:3">
      <c r="A8" s="4" t="s">
        <v>215</v>
      </c>
      <c r="B8" s="7" t="n">
        <v>74756</v>
      </c>
      <c r="C8" s="7" t="n">
        <v>7825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16</v>
      </c>
      <c r="B1" s="2" t="s">
        <v>1</v>
      </c>
    </row>
    <row r="2" spans="1:3">
      <c r="B2" s="2" t="s">
        <v>2</v>
      </c>
      <c r="C2" s="2" t="s">
        <v>65</v>
      </c>
    </row>
    <row r="3" spans="1:3">
      <c r="A3" s="3" t="s">
        <v>217</v>
      </c>
    </row>
    <row r="4" spans="1:3">
      <c r="A4" s="4" t="s">
        <v>218</v>
      </c>
      <c r="B4" s="7" t="n">
        <v>4050</v>
      </c>
      <c r="C4" s="7" t="n">
        <v>353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19</v>
      </c>
      <c r="B1" s="2" t="s">
        <v>2</v>
      </c>
      <c r="C1" s="2" t="s">
        <v>28</v>
      </c>
    </row>
    <row r="2" spans="1:3">
      <c r="A2" s="3" t="s">
        <v>124</v>
      </c>
    </row>
    <row r="3" spans="1:3">
      <c r="A3" s="4" t="s">
        <v>220</v>
      </c>
      <c r="B3" s="7" t="n">
        <v>100439</v>
      </c>
      <c r="C3" s="7" t="n">
        <v>100439</v>
      </c>
    </row>
    <row r="4" spans="1:3">
      <c r="A4" s="4" t="s">
        <v>221</v>
      </c>
      <c r="B4" s="5" t="n">
        <v>200000</v>
      </c>
      <c r="C4" s="5" t="n">
        <v>50000</v>
      </c>
    </row>
    <row r="5" spans="1:3">
      <c r="A5" s="4" t="s">
        <v>222</v>
      </c>
      <c r="B5" s="5" t="n">
        <v>300439</v>
      </c>
      <c r="C5" s="5" t="n">
        <v>150439</v>
      </c>
    </row>
    <row r="6" spans="1:3">
      <c r="A6" s="4" t="s">
        <v>223</v>
      </c>
      <c r="B6" s="5" t="n">
        <v>-132923</v>
      </c>
      <c r="C6" s="5" t="n">
        <v>-107582</v>
      </c>
    </row>
    <row r="7" spans="1:3">
      <c r="A7" s="4" t="s">
        <v>224</v>
      </c>
      <c r="B7" s="7" t="n">
        <v>167516</v>
      </c>
      <c r="C7" s="7" t="n">
        <v>4285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25</v>
      </c>
      <c r="B1" s="2" t="s">
        <v>1</v>
      </c>
    </row>
    <row r="2" spans="1:3">
      <c r="B2" s="2" t="s">
        <v>2</v>
      </c>
      <c r="C2" s="2" t="s">
        <v>65</v>
      </c>
    </row>
    <row r="3" spans="1:3">
      <c r="A3" s="3" t="s">
        <v>226</v>
      </c>
    </row>
    <row r="4" spans="1:3">
      <c r="A4" s="4" t="s">
        <v>227</v>
      </c>
      <c r="B4" s="7" t="n">
        <v>125000</v>
      </c>
    </row>
    <row r="5" spans="1:3">
      <c r="A5" s="4" t="s">
        <v>228</v>
      </c>
      <c r="B5" s="5" t="n">
        <v>25000</v>
      </c>
    </row>
    <row r="6" spans="1:3">
      <c r="A6" s="4" t="s">
        <v>229</v>
      </c>
      <c r="B6" s="7" t="n">
        <v>25431</v>
      </c>
      <c r="C6" s="7" t="n">
        <v>207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30</v>
      </c>
      <c r="B1" s="2" t="s">
        <v>2</v>
      </c>
      <c r="C1" s="2" t="s">
        <v>28</v>
      </c>
    </row>
    <row r="2" spans="1:3">
      <c r="A2" s="3" t="s">
        <v>231</v>
      </c>
    </row>
    <row r="3" spans="1:3">
      <c r="A3" s="4" t="s">
        <v>232</v>
      </c>
      <c r="B3" s="7" t="n">
        <v>328302</v>
      </c>
      <c r="C3" s="7" t="n">
        <v>358802</v>
      </c>
    </row>
    <row r="4" spans="1:3">
      <c r="A4" s="4" t="s">
        <v>50</v>
      </c>
      <c r="B4" s="5" t="n">
        <v>133086</v>
      </c>
      <c r="C4" s="5" t="n">
        <v>129451</v>
      </c>
    </row>
    <row r="5" spans="1:3">
      <c r="A5" s="4" t="s">
        <v>233</v>
      </c>
      <c r="B5" s="5" t="n">
        <v>-328302</v>
      </c>
      <c r="C5" s="5" t="n">
        <v>-358802</v>
      </c>
    </row>
    <row r="6" spans="1:3">
      <c r="A6" s="4" t="s">
        <v>234</v>
      </c>
      <c r="B6" s="7" t="n">
        <v>133086</v>
      </c>
      <c r="C6" s="7" t="n">
        <v>12945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0"/>
    <col customWidth="1" max="2" min="2" width="13"/>
    <col customWidth="1" max="3" min="3" width="16"/>
  </cols>
  <sheetData>
    <row r="1" spans="1:3">
      <c r="A1" s="1" t="s">
        <v>235</v>
      </c>
      <c r="B1" s="2" t="s">
        <v>236</v>
      </c>
      <c r="C1" s="2" t="s">
        <v>2</v>
      </c>
    </row>
    <row r="2" spans="1:3">
      <c r="A2" s="4" t="s">
        <v>237</v>
      </c>
      <c r="B2" s="4" t="s">
        <v>238</v>
      </c>
    </row>
    <row r="3" spans="1:3">
      <c r="A3" s="4" t="s">
        <v>239</v>
      </c>
    </row>
    <row r="4" spans="1:3">
      <c r="A4" s="4" t="s">
        <v>240</v>
      </c>
      <c r="C4" s="7" t="n">
        <v>293302</v>
      </c>
    </row>
    <row r="5" spans="1:3">
      <c r="A5" s="4" t="s">
        <v>241</v>
      </c>
      <c r="C5" s="4" t="s">
        <v>242</v>
      </c>
    </row>
    <row r="6" spans="1:3">
      <c r="A6" s="4" t="s">
        <v>243</v>
      </c>
      <c r="C6" s="4" t="s">
        <v>244</v>
      </c>
    </row>
    <row r="7" spans="1:3">
      <c r="A7" s="4" t="s">
        <v>237</v>
      </c>
      <c r="C7" s="4" t="s">
        <v>245</v>
      </c>
    </row>
    <row r="8" spans="1:3">
      <c r="A8" s="4" t="s">
        <v>246</v>
      </c>
      <c r="C8" s="7" t="n">
        <v>293302</v>
      </c>
    </row>
    <row r="9" spans="1:3">
      <c r="A9" s="4" t="s">
        <v>247</v>
      </c>
      <c r="C9" s="5" t="n">
        <v>278302</v>
      </c>
    </row>
    <row r="10" spans="1:3">
      <c r="A10" s="4" t="s">
        <v>248</v>
      </c>
    </row>
    <row r="11" spans="1:3">
      <c r="A11" s="4" t="s">
        <v>240</v>
      </c>
      <c r="C11" s="7" t="n">
        <v>50000</v>
      </c>
    </row>
    <row r="12" spans="1:3">
      <c r="A12" s="4" t="s">
        <v>241</v>
      </c>
      <c r="C12" s="4" t="s">
        <v>249</v>
      </c>
    </row>
    <row r="13" spans="1:3">
      <c r="A13" s="4" t="s">
        <v>243</v>
      </c>
      <c r="C13" s="4" t="s">
        <v>250</v>
      </c>
    </row>
    <row r="14" spans="1:3">
      <c r="A14" s="4" t="s">
        <v>237</v>
      </c>
      <c r="C14" s="4" t="s">
        <v>251</v>
      </c>
    </row>
    <row r="15" spans="1:3">
      <c r="A15" s="4" t="s">
        <v>246</v>
      </c>
      <c r="C15" s="7" t="n">
        <v>50000</v>
      </c>
    </row>
    <row r="16" spans="1:3">
      <c r="A16" s="4" t="s">
        <v>247</v>
      </c>
      <c r="C16" s="5" t="n">
        <v>50000</v>
      </c>
    </row>
    <row r="17" spans="1:3">
      <c r="A17" s="4" t="s">
        <v>252</v>
      </c>
    </row>
    <row r="18" spans="1:3">
      <c r="A18" s="4" t="s">
        <v>240</v>
      </c>
      <c r="C18" s="7" t="n">
        <v>150000</v>
      </c>
    </row>
    <row r="19" spans="1:3">
      <c r="A19" s="4" t="s">
        <v>241</v>
      </c>
      <c r="C19" s="4" t="s">
        <v>253</v>
      </c>
    </row>
    <row r="20" spans="1:3">
      <c r="A20" s="4" t="s">
        <v>243</v>
      </c>
      <c r="C20" s="4" t="s">
        <v>254</v>
      </c>
    </row>
    <row r="21" spans="1:3">
      <c r="A21" s="4" t="s">
        <v>237</v>
      </c>
      <c r="C21" s="4" t="s">
        <v>238</v>
      </c>
    </row>
    <row r="22" spans="1:3">
      <c r="A22" s="4" t="s">
        <v>246</v>
      </c>
      <c r="C22" s="7" t="n">
        <v>150000</v>
      </c>
    </row>
    <row r="23" spans="1:3">
      <c r="A23" s="4" t="s">
        <v>247</v>
      </c>
      <c r="C23" s="5" t="n">
        <v>150000</v>
      </c>
    </row>
    <row r="24" spans="1:3">
      <c r="A24" s="4" t="s">
        <v>255</v>
      </c>
    </row>
    <row r="25" spans="1:3">
      <c r="A25" s="4" t="s">
        <v>256</v>
      </c>
      <c r="C25" s="5" t="n">
        <v>-16914</v>
      </c>
    </row>
    <row r="26" spans="1:3">
      <c r="A26" s="4" t="s">
        <v>257</v>
      </c>
      <c r="C26" s="5" t="n">
        <v>-20549</v>
      </c>
    </row>
    <row r="27" spans="1:3">
      <c r="A27" s="4" t="s">
        <v>246</v>
      </c>
      <c r="C27" s="5" t="n">
        <v>488253</v>
      </c>
    </row>
    <row r="28" spans="1:3">
      <c r="A28" s="4" t="s">
        <v>247</v>
      </c>
      <c r="C28" s="7" t="n">
        <v>46138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258</v>
      </c>
      <c r="B1" s="2" t="s">
        <v>259</v>
      </c>
      <c r="C1" s="2" t="s">
        <v>260</v>
      </c>
      <c r="D1" s="2" t="s">
        <v>236</v>
      </c>
      <c r="E1" s="2" t="s">
        <v>261</v>
      </c>
      <c r="F1" s="2" t="s">
        <v>2</v>
      </c>
      <c r="G1" s="2" t="s">
        <v>28</v>
      </c>
      <c r="H1" s="2" t="s">
        <v>187</v>
      </c>
    </row>
    <row r="2" spans="1:8">
      <c r="A2" s="3" t="s">
        <v>252</v>
      </c>
    </row>
    <row r="3" spans="1:8">
      <c r="A3" s="4" t="s">
        <v>262</v>
      </c>
      <c r="D3" s="7" t="n">
        <v>150000</v>
      </c>
    </row>
    <row r="4" spans="1:8">
      <c r="A4" s="4" t="s">
        <v>237</v>
      </c>
      <c r="D4" s="4" t="s">
        <v>238</v>
      </c>
    </row>
    <row r="5" spans="1:8">
      <c r="A5" s="4" t="s">
        <v>263</v>
      </c>
      <c r="D5" s="4" t="s">
        <v>264</v>
      </c>
    </row>
    <row r="6" spans="1:8">
      <c r="A6" s="4" t="s">
        <v>265</v>
      </c>
      <c r="D6" s="7" t="n">
        <v>9500</v>
      </c>
    </row>
    <row r="7" spans="1:8">
      <c r="A7" s="4" t="s">
        <v>266</v>
      </c>
      <c r="D7" s="7" t="n">
        <v>29079</v>
      </c>
    </row>
    <row r="8" spans="1:8">
      <c r="A8" s="4" t="s">
        <v>267</v>
      </c>
      <c r="F8" s="7" t="n">
        <v>150000</v>
      </c>
    </row>
    <row r="9" spans="1:8">
      <c r="A9" s="4" t="s">
        <v>268</v>
      </c>
      <c r="F9" s="5" t="n">
        <v>16914</v>
      </c>
    </row>
    <row r="10" spans="1:8">
      <c r="A10" s="4" t="s">
        <v>269</v>
      </c>
    </row>
    <row r="11" spans="1:8">
      <c r="A11" s="3" t="s">
        <v>270</v>
      </c>
    </row>
    <row r="12" spans="1:8">
      <c r="A12" s="4" t="s">
        <v>271</v>
      </c>
      <c r="G12" s="7" t="n">
        <v>451500</v>
      </c>
    </row>
    <row r="13" spans="1:8">
      <c r="A13" s="4" t="s">
        <v>272</v>
      </c>
      <c r="B13" s="7" t="n">
        <v>293302</v>
      </c>
    </row>
    <row r="14" spans="1:8">
      <c r="A14" s="4" t="s">
        <v>90</v>
      </c>
      <c r="G14" s="7" t="n">
        <v>10000</v>
      </c>
    </row>
    <row r="15" spans="1:8">
      <c r="A15" s="4" t="s">
        <v>237</v>
      </c>
      <c r="B15" s="4" t="s">
        <v>245</v>
      </c>
      <c r="G15" s="4" t="s">
        <v>251</v>
      </c>
    </row>
    <row r="16" spans="1:8">
      <c r="A16" s="4" t="s">
        <v>273</v>
      </c>
      <c r="G16" s="5" t="n">
        <v>201847</v>
      </c>
    </row>
    <row r="17" spans="1:8">
      <c r="A17" s="4" t="s">
        <v>274</v>
      </c>
      <c r="G17" s="7" t="n">
        <v>242216</v>
      </c>
    </row>
    <row r="18" spans="1:8">
      <c r="A18" s="4" t="s">
        <v>275</v>
      </c>
      <c r="B18" s="7" t="n">
        <v>278302</v>
      </c>
    </row>
    <row r="19" spans="1:8">
      <c r="A19" s="4" t="s">
        <v>276</v>
      </c>
    </row>
    <row r="20" spans="1:8">
      <c r="A20" s="3" t="s">
        <v>270</v>
      </c>
    </row>
    <row r="21" spans="1:8">
      <c r="A21" s="4" t="s">
        <v>271</v>
      </c>
      <c r="C21" s="7" t="n">
        <v>50000</v>
      </c>
      <c r="E21" s="7" t="n">
        <v>7500</v>
      </c>
    </row>
    <row r="22" spans="1:8">
      <c r="A22" s="4" t="s">
        <v>237</v>
      </c>
      <c r="C22" s="4" t="s">
        <v>251</v>
      </c>
      <c r="E22" s="4" t="s">
        <v>251</v>
      </c>
    </row>
    <row r="23" spans="1:8">
      <c r="A23" s="4" t="s">
        <v>275</v>
      </c>
      <c r="C23" s="7" t="n">
        <v>50000</v>
      </c>
      <c r="E23" s="7" t="n">
        <v>0</v>
      </c>
    </row>
    <row r="24" spans="1:8">
      <c r="A24" s="4" t="s">
        <v>277</v>
      </c>
    </row>
    <row r="25" spans="1:8">
      <c r="A25" s="3" t="s">
        <v>270</v>
      </c>
    </row>
    <row r="26" spans="1:8">
      <c r="A26" s="4" t="s">
        <v>271</v>
      </c>
      <c r="H26" s="7" t="n">
        <v>30000</v>
      </c>
    </row>
    <row r="27" spans="1:8">
      <c r="A27" s="4" t="s">
        <v>237</v>
      </c>
      <c r="H27" s="4" t="s">
        <v>251</v>
      </c>
    </row>
    <row r="28" spans="1:8">
      <c r="A28" s="4" t="s">
        <v>278</v>
      </c>
      <c r="F28" s="5" t="n">
        <v>8000</v>
      </c>
      <c r="G28" s="7" t="n">
        <v>22000</v>
      </c>
    </row>
    <row r="29" spans="1:8">
      <c r="A29" s="4" t="s">
        <v>275</v>
      </c>
      <c r="F29"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279</v>
      </c>
      <c r="B1" s="2" t="s">
        <v>1</v>
      </c>
    </row>
    <row r="2" spans="1:2">
      <c r="B2" s="2" t="s">
        <v>2</v>
      </c>
    </row>
    <row r="3" spans="1:2">
      <c r="A3" s="3" t="s">
        <v>132</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8</v>
      </c>
    </row>
    <row r="2" spans="1:3">
      <c r="A2" s="3" t="s">
        <v>59</v>
      </c>
    </row>
    <row r="3" spans="1:3">
      <c r="A3" s="4" t="s">
        <v>60</v>
      </c>
      <c r="B3" s="8" t="n">
        <v>0.001</v>
      </c>
      <c r="C3" s="8" t="n">
        <v>0.001</v>
      </c>
    </row>
    <row r="4" spans="1:3">
      <c r="A4" s="4" t="s">
        <v>61</v>
      </c>
      <c r="B4" s="5" t="n">
        <v>100000000</v>
      </c>
      <c r="C4" s="5" t="n">
        <v>100000000</v>
      </c>
    </row>
    <row r="5" spans="1:3">
      <c r="A5" s="4" t="s">
        <v>62</v>
      </c>
      <c r="B5" s="5" t="n">
        <v>37542572</v>
      </c>
      <c r="C5" s="5" t="n">
        <v>37117572</v>
      </c>
    </row>
    <row r="6" spans="1:3">
      <c r="A6" s="4" t="s">
        <v>63</v>
      </c>
      <c r="B6" s="5" t="n">
        <v>37542572</v>
      </c>
      <c r="C6" s="5" t="n">
        <v>371175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7"/>
    <col customWidth="1" max="6" min="6" width="17"/>
    <col customWidth="1" max="7" min="7" width="25"/>
    <col customWidth="1" max="8" min="8" width="14"/>
  </cols>
  <sheetData>
    <row r="1" spans="1:8">
      <c r="A1" s="1" t="s">
        <v>294</v>
      </c>
      <c r="B1" s="2" t="s">
        <v>295</v>
      </c>
      <c r="C1" s="2" t="s">
        <v>259</v>
      </c>
      <c r="D1" s="2" t="s">
        <v>296</v>
      </c>
      <c r="E1" s="2" t="s">
        <v>297</v>
      </c>
      <c r="F1" s="2" t="s">
        <v>298</v>
      </c>
      <c r="G1" s="2" t="s">
        <v>299</v>
      </c>
      <c r="H1" s="2" t="s">
        <v>2</v>
      </c>
    </row>
    <row r="2" spans="1:8">
      <c r="A2" s="4" t="s">
        <v>300</v>
      </c>
    </row>
    <row r="3" spans="1:8">
      <c r="A3" s="4" t="s">
        <v>301</v>
      </c>
      <c r="B3" s="5" t="n">
        <v>200000</v>
      </c>
      <c r="C3" s="5" t="n">
        <v>30000</v>
      </c>
      <c r="D3" s="5" t="n">
        <v>7500</v>
      </c>
      <c r="E3" s="5" t="n">
        <v>10000</v>
      </c>
      <c r="F3" s="5" t="n">
        <v>90000</v>
      </c>
      <c r="G3" s="5" t="n">
        <v>1875000</v>
      </c>
      <c r="H3" s="5" t="n">
        <v>2287500</v>
      </c>
    </row>
    <row r="4" spans="1:8">
      <c r="A4" s="4" t="s">
        <v>302</v>
      </c>
      <c r="B4" s="5" t="n">
        <v>200000</v>
      </c>
      <c r="C4" s="4" t="s">
        <v>32</v>
      </c>
      <c r="D4" s="5" t="n">
        <v>7500</v>
      </c>
      <c r="E4" s="5" t="n">
        <v>10000</v>
      </c>
      <c r="F4" s="5" t="n">
        <v>90000</v>
      </c>
      <c r="G4" s="5" t="n">
        <v>1875000</v>
      </c>
      <c r="H4" s="5" t="n">
        <v>2257500</v>
      </c>
    </row>
    <row r="5" spans="1:8">
      <c r="A5" s="4" t="s">
        <v>303</v>
      </c>
      <c r="B5" s="7" t="n">
        <v>2</v>
      </c>
      <c r="C5" s="7" t="n">
        <v>2</v>
      </c>
      <c r="D5" s="7" t="n">
        <v>1</v>
      </c>
      <c r="E5" s="7" t="n">
        <v>1</v>
      </c>
      <c r="F5" s="9" t="n">
        <v>0.33</v>
      </c>
      <c r="G5" s="9" t="n">
        <v>0.13</v>
      </c>
    </row>
    <row r="6" spans="1:8">
      <c r="A6" s="4" t="s">
        <v>304</v>
      </c>
      <c r="B6" s="4" t="s">
        <v>289</v>
      </c>
      <c r="C6" s="4" t="s">
        <v>287</v>
      </c>
      <c r="D6" s="4" t="s">
        <v>305</v>
      </c>
      <c r="E6" s="4" t="s">
        <v>306</v>
      </c>
      <c r="F6" s="4" t="s">
        <v>306</v>
      </c>
      <c r="G6" s="4" t="s">
        <v>307</v>
      </c>
    </row>
    <row r="7" spans="1:8">
      <c r="A7" s="4" t="s">
        <v>308</v>
      </c>
      <c r="B7" s="4" t="s">
        <v>309</v>
      </c>
      <c r="C7" s="4" t="s">
        <v>310</v>
      </c>
      <c r="D7" s="4" t="s">
        <v>311</v>
      </c>
      <c r="E7" s="4" t="s">
        <v>311</v>
      </c>
      <c r="F7" s="4" t="s">
        <v>311</v>
      </c>
      <c r="G7" s="4" t="s">
        <v>312</v>
      </c>
    </row>
    <row r="8" spans="1:8">
      <c r="A8" s="4" t="s">
        <v>313</v>
      </c>
      <c r="B8" s="7" t="n">
        <v>400000</v>
      </c>
      <c r="C8" s="7" t="n">
        <v>60000</v>
      </c>
      <c r="D8" s="7" t="n">
        <v>7500</v>
      </c>
      <c r="E8" s="7" t="n">
        <v>10000</v>
      </c>
      <c r="F8" s="7" t="n">
        <v>30000</v>
      </c>
      <c r="G8" s="7" t="n">
        <v>250000</v>
      </c>
      <c r="H8" s="7" t="n">
        <v>782500</v>
      </c>
    </row>
    <row r="9" spans="1:8">
      <c r="A9" s="4" t="s">
        <v>314</v>
      </c>
    </row>
    <row r="10" spans="1:8">
      <c r="A10" s="4" t="s">
        <v>301</v>
      </c>
      <c r="F10" s="5" t="n">
        <v>75000</v>
      </c>
    </row>
    <row r="11" spans="1:8">
      <c r="A11" s="4" t="s">
        <v>302</v>
      </c>
      <c r="F11" s="5" t="n">
        <v>75000</v>
      </c>
    </row>
    <row r="12" spans="1:8">
      <c r="A12" s="4" t="s">
        <v>303</v>
      </c>
      <c r="F12" s="9" t="n">
        <v>0.33</v>
      </c>
    </row>
    <row r="13" spans="1:8">
      <c r="A13" s="4" t="s">
        <v>304</v>
      </c>
      <c r="F13" s="4" t="s">
        <v>306</v>
      </c>
    </row>
    <row r="14" spans="1:8">
      <c r="A14" s="4" t="s">
        <v>308</v>
      </c>
      <c r="F14" s="4" t="s">
        <v>311</v>
      </c>
    </row>
    <row r="15" spans="1:8">
      <c r="A15" s="4" t="s">
        <v>313</v>
      </c>
      <c r="F15" s="7" t="n">
        <v>2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5</v>
      </c>
      <c r="B1" s="2" t="s">
        <v>316</v>
      </c>
      <c r="C1" s="2" t="s">
        <v>317</v>
      </c>
      <c r="D1" s="2" t="s">
        <v>295</v>
      </c>
      <c r="E1" s="2" t="s">
        <v>318</v>
      </c>
      <c r="F1" s="2" t="s">
        <v>259</v>
      </c>
      <c r="G1" s="2" t="s">
        <v>319</v>
      </c>
      <c r="H1" s="2" t="s">
        <v>2</v>
      </c>
    </row>
    <row r="2" spans="1:8">
      <c r="A2" s="4" t="s">
        <v>320</v>
      </c>
      <c r="B2" s="5" t="n">
        <v>5000</v>
      </c>
      <c r="C2" s="5" t="n">
        <v>100000</v>
      </c>
      <c r="E2" s="5" t="n">
        <v>25000</v>
      </c>
      <c r="G2" s="5" t="n">
        <v>400000</v>
      </c>
    </row>
    <row r="3" spans="1:8">
      <c r="A3" s="4" t="s">
        <v>321</v>
      </c>
      <c r="B3" s="7" t="n">
        <v>1</v>
      </c>
      <c r="C3" s="7" t="n">
        <v>1</v>
      </c>
      <c r="E3" s="7" t="n">
        <v>1</v>
      </c>
      <c r="G3" s="7" t="n">
        <v>1</v>
      </c>
    </row>
    <row r="4" spans="1:8">
      <c r="A4" s="4" t="s">
        <v>322</v>
      </c>
      <c r="B4" s="7" t="n">
        <v>5000</v>
      </c>
      <c r="C4" s="7" t="n">
        <v>100000</v>
      </c>
      <c r="E4" s="7" t="n">
        <v>25000</v>
      </c>
      <c r="G4" s="7" t="n">
        <v>400000</v>
      </c>
    </row>
    <row r="5" spans="1:8">
      <c r="A5" s="3" t="s">
        <v>323</v>
      </c>
    </row>
    <row r="6" spans="1:8">
      <c r="A6" s="4" t="s">
        <v>324</v>
      </c>
      <c r="H6" s="4" t="s">
        <v>325</v>
      </c>
    </row>
    <row r="7" spans="1:8">
      <c r="A7" s="4" t="s">
        <v>326</v>
      </c>
      <c r="H7" s="4" t="s">
        <v>327</v>
      </c>
    </row>
    <row r="8" spans="1:8">
      <c r="A8" s="4" t="s">
        <v>328</v>
      </c>
    </row>
    <row r="9" spans="1:8">
      <c r="A9" s="3" t="s">
        <v>323</v>
      </c>
    </row>
    <row r="10" spans="1:8">
      <c r="A10" s="4" t="s">
        <v>329</v>
      </c>
      <c r="F10" s="5" t="n">
        <v>30000</v>
      </c>
    </row>
    <row r="11" spans="1:8">
      <c r="A11" s="4" t="s">
        <v>330</v>
      </c>
      <c r="F11" s="7" t="n">
        <v>2</v>
      </c>
    </row>
    <row r="12" spans="1:8">
      <c r="A12" s="4" t="s">
        <v>331</v>
      </c>
      <c r="F12" s="7" t="n">
        <v>14055</v>
      </c>
    </row>
    <row r="13" spans="1:8">
      <c r="A13" s="4" t="s">
        <v>332</v>
      </c>
      <c r="F13" s="7" t="n">
        <v>42165</v>
      </c>
    </row>
    <row r="14" spans="1:8">
      <c r="A14" s="4" t="s">
        <v>333</v>
      </c>
    </row>
    <row r="15" spans="1:8">
      <c r="A15" s="3" t="s">
        <v>323</v>
      </c>
    </row>
    <row r="16" spans="1:8">
      <c r="A16" s="4" t="s">
        <v>329</v>
      </c>
      <c r="D16" s="5" t="n">
        <v>200000</v>
      </c>
    </row>
    <row r="17" spans="1:8">
      <c r="A17" s="4" t="s">
        <v>330</v>
      </c>
      <c r="D17" s="7" t="n">
        <v>2</v>
      </c>
    </row>
    <row r="18" spans="1:8">
      <c r="A18" s="4" t="s">
        <v>331</v>
      </c>
      <c r="D18" s="7" t="n">
        <v>373800</v>
      </c>
    </row>
    <row r="19" spans="1:8">
      <c r="A19" s="4" t="s">
        <v>332</v>
      </c>
      <c r="D19"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334</v>
      </c>
      <c r="B1" s="2" t="s">
        <v>1</v>
      </c>
    </row>
    <row r="2" spans="1:2">
      <c r="B2" s="2" t="s">
        <v>335</v>
      </c>
    </row>
    <row r="3" spans="1:2">
      <c r="A3" s="3" t="s">
        <v>135</v>
      </c>
    </row>
    <row r="4" spans="1:2">
      <c r="A4" s="4" t="s">
        <v>336</v>
      </c>
      <c r="B4" s="7" t="n">
        <v>48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337</v>
      </c>
      <c r="B1" s="2" t="s">
        <v>338</v>
      </c>
      <c r="C1" s="2" t="s">
        <v>316</v>
      </c>
      <c r="D1" s="2" t="s">
        <v>317</v>
      </c>
      <c r="E1" s="2" t="s">
        <v>318</v>
      </c>
      <c r="F1" s="2" t="s">
        <v>319</v>
      </c>
    </row>
    <row r="2" spans="1:6">
      <c r="A2" s="3" t="s">
        <v>138</v>
      </c>
    </row>
    <row r="3" spans="1:6">
      <c r="A3" s="4" t="s">
        <v>339</v>
      </c>
      <c r="D3" s="7" t="n">
        <v>5000</v>
      </c>
    </row>
    <row r="4" spans="1:6">
      <c r="A4" s="4" t="s">
        <v>340</v>
      </c>
      <c r="D4" s="9" t="n">
        <v>0.05</v>
      </c>
    </row>
    <row r="5" spans="1:6">
      <c r="A5" s="4" t="s">
        <v>320</v>
      </c>
      <c r="C5" s="5" t="n">
        <v>5000</v>
      </c>
      <c r="D5" s="5" t="n">
        <v>100000</v>
      </c>
      <c r="E5" s="5" t="n">
        <v>25000</v>
      </c>
      <c r="F5" s="5" t="n">
        <v>400000</v>
      </c>
    </row>
    <row r="6" spans="1:6">
      <c r="A6" s="4" t="s">
        <v>321</v>
      </c>
      <c r="C6" s="7" t="n">
        <v>1</v>
      </c>
      <c r="D6" s="7" t="n">
        <v>1</v>
      </c>
      <c r="E6" s="7" t="n">
        <v>1</v>
      </c>
      <c r="F6" s="7" t="n">
        <v>1</v>
      </c>
    </row>
    <row r="7" spans="1:6">
      <c r="A7" s="4" t="s">
        <v>322</v>
      </c>
      <c r="C7" s="7" t="n">
        <v>5000</v>
      </c>
      <c r="D7" s="7" t="n">
        <v>100000</v>
      </c>
      <c r="E7" s="7" t="n">
        <v>25000</v>
      </c>
      <c r="F7" s="7" t="n">
        <v>400000</v>
      </c>
    </row>
    <row r="8" spans="1:6">
      <c r="A8" s="4" t="s">
        <v>341</v>
      </c>
      <c r="B8" s="5" t="n">
        <v>2250000</v>
      </c>
    </row>
    <row r="9" spans="1:6">
      <c r="A9" s="4" t="s">
        <v>342</v>
      </c>
      <c r="B9" s="9" t="n">
        <v>1.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1357</v>
      </c>
      <c r="C4" s="7" t="n">
        <v>9098</v>
      </c>
    </row>
    <row r="5" spans="1:3">
      <c r="A5" s="4" t="s">
        <v>68</v>
      </c>
      <c r="B5" s="5" t="n">
        <v>11229</v>
      </c>
      <c r="C5" s="5" t="n">
        <v>9255</v>
      </c>
    </row>
    <row r="6" spans="1:3">
      <c r="A6" s="4" t="s">
        <v>69</v>
      </c>
      <c r="B6" s="5" t="n">
        <v>128</v>
      </c>
      <c r="C6" s="5" t="n">
        <v>-157</v>
      </c>
    </row>
    <row r="7" spans="1:3">
      <c r="A7" s="3" t="s">
        <v>70</v>
      </c>
    </row>
    <row r="8" spans="1:3">
      <c r="A8" s="4" t="s">
        <v>71</v>
      </c>
      <c r="B8" s="5" t="n">
        <v>630065</v>
      </c>
      <c r="C8" s="5" t="n">
        <v>143185</v>
      </c>
    </row>
    <row r="9" spans="1:3">
      <c r="A9" s="4" t="s">
        <v>72</v>
      </c>
      <c r="B9" s="5" t="n">
        <v>13202</v>
      </c>
      <c r="C9" s="5" t="n">
        <v>69567</v>
      </c>
    </row>
    <row r="10" spans="1:3">
      <c r="A10" s="4" t="s">
        <v>73</v>
      </c>
      <c r="B10" s="5" t="n">
        <v>26344</v>
      </c>
      <c r="C10" s="5" t="n">
        <v>2558</v>
      </c>
    </row>
    <row r="11" spans="1:3">
      <c r="A11" s="4" t="s">
        <v>74</v>
      </c>
      <c r="B11" s="5" t="n">
        <v>669611</v>
      </c>
      <c r="C11" s="5" t="n">
        <v>215310</v>
      </c>
    </row>
    <row r="12" spans="1:3">
      <c r="A12" s="4" t="s">
        <v>75</v>
      </c>
      <c r="B12" s="5" t="n">
        <v>-669483</v>
      </c>
      <c r="C12" s="5" t="n">
        <v>-215467</v>
      </c>
    </row>
    <row r="13" spans="1:3">
      <c r="A13" s="3" t="s">
        <v>76</v>
      </c>
    </row>
    <row r="14" spans="1:3">
      <c r="A14" s="4" t="s">
        <v>77</v>
      </c>
      <c r="B14" s="5" t="n">
        <v>-11871</v>
      </c>
      <c r="C14" s="5" t="n">
        <v>-4209</v>
      </c>
    </row>
    <row r="15" spans="1:3">
      <c r="A15" s="4" t="s">
        <v>78</v>
      </c>
      <c r="B15" s="5" t="n">
        <v>-11871</v>
      </c>
      <c r="C15" s="5" t="n">
        <v>-4209</v>
      </c>
    </row>
    <row r="16" spans="1:3">
      <c r="A16" s="4" t="s">
        <v>79</v>
      </c>
      <c r="B16" s="5" t="n">
        <v>-681354</v>
      </c>
      <c r="C16" s="5" t="n">
        <v>-219676</v>
      </c>
    </row>
    <row r="17" spans="1:3">
      <c r="A17" s="4" t="s">
        <v>80</v>
      </c>
      <c r="B17" s="7" t="n">
        <v>-681354</v>
      </c>
      <c r="C17" s="7" t="n">
        <v>-219676</v>
      </c>
    </row>
    <row r="18" spans="1:3">
      <c r="A18" s="4" t="s">
        <v>81</v>
      </c>
      <c r="B18" s="9" t="n">
        <v>-0.02</v>
      </c>
      <c r="C18" s="9" t="n">
        <v>-0.01</v>
      </c>
    </row>
    <row r="19" spans="1:3">
      <c r="A19" s="4" t="s">
        <v>82</v>
      </c>
      <c r="B19" s="5" t="n">
        <v>37350628</v>
      </c>
      <c r="C19" s="5" t="n">
        <v>156281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5</v>
      </c>
    </row>
    <row r="3" spans="1:3">
      <c r="A3" s="3" t="s">
        <v>84</v>
      </c>
    </row>
    <row r="4" spans="1:3">
      <c r="A4" s="4" t="s">
        <v>85</v>
      </c>
      <c r="B4" s="7" t="n">
        <v>-681354</v>
      </c>
      <c r="C4" s="7" t="n">
        <v>-219676</v>
      </c>
    </row>
    <row r="5" spans="1:3">
      <c r="A5" s="3" t="s">
        <v>86</v>
      </c>
    </row>
    <row r="6" spans="1:3">
      <c r="A6" s="4" t="s">
        <v>73</v>
      </c>
      <c r="B6" s="5" t="n">
        <v>29391</v>
      </c>
      <c r="C6" s="5" t="n">
        <v>5205</v>
      </c>
    </row>
    <row r="7" spans="1:3">
      <c r="A7" s="4" t="s">
        <v>87</v>
      </c>
      <c r="B7" s="5" t="n">
        <v>3635</v>
      </c>
      <c r="C7" s="5" t="n">
        <v>402</v>
      </c>
    </row>
    <row r="8" spans="1:3">
      <c r="A8" s="4" t="s">
        <v>88</v>
      </c>
      <c r="B8" s="4" t="s">
        <v>32</v>
      </c>
      <c r="C8" s="5" t="n">
        <v>10000</v>
      </c>
    </row>
    <row r="9" spans="1:3">
      <c r="A9" s="4" t="s">
        <v>89</v>
      </c>
      <c r="B9" s="5" t="n">
        <v>387855</v>
      </c>
      <c r="C9" s="5" t="n">
        <v>4360</v>
      </c>
    </row>
    <row r="10" spans="1:3">
      <c r="A10" s="4" t="s">
        <v>90</v>
      </c>
      <c r="B10" s="5" t="n">
        <v>610</v>
      </c>
      <c r="C10" s="5" t="n">
        <v>2500</v>
      </c>
    </row>
    <row r="11" spans="1:3">
      <c r="A11" s="3" t="s">
        <v>91</v>
      </c>
    </row>
    <row r="12" spans="1:3">
      <c r="A12" s="4" t="s">
        <v>92</v>
      </c>
      <c r="B12" s="5" t="n">
        <v>4018</v>
      </c>
      <c r="C12" s="5" t="n">
        <v>-3051</v>
      </c>
    </row>
    <row r="13" spans="1:3">
      <c r="A13" s="4" t="s">
        <v>33</v>
      </c>
      <c r="B13" s="5" t="n">
        <v>-46062</v>
      </c>
      <c r="C13" s="5" t="n">
        <v>-778</v>
      </c>
    </row>
    <row r="14" spans="1:3">
      <c r="A14" s="4" t="s">
        <v>34</v>
      </c>
      <c r="B14" s="5" t="n">
        <v>206</v>
      </c>
      <c r="C14" s="5" t="n">
        <v>3491</v>
      </c>
    </row>
    <row r="15" spans="1:3">
      <c r="A15" s="4" t="s">
        <v>35</v>
      </c>
      <c r="B15" s="5" t="n">
        <v>9847</v>
      </c>
      <c r="C15" s="5" t="n">
        <v>-35000</v>
      </c>
    </row>
    <row r="16" spans="1:3">
      <c r="A16" s="4" t="s">
        <v>93</v>
      </c>
      <c r="B16" s="5" t="n">
        <v>8357</v>
      </c>
      <c r="C16" s="5" t="n">
        <v>58297</v>
      </c>
    </row>
    <row r="17" spans="1:3">
      <c r="A17" s="4" t="s">
        <v>94</v>
      </c>
      <c r="B17" s="5" t="n">
        <v>2771</v>
      </c>
      <c r="C17" s="5" t="n">
        <v>2440</v>
      </c>
    </row>
    <row r="18" spans="1:3">
      <c r="A18" s="4" t="s">
        <v>95</v>
      </c>
      <c r="B18" s="4" t="s">
        <v>32</v>
      </c>
      <c r="C18" s="5" t="n">
        <v>-1398</v>
      </c>
    </row>
    <row r="19" spans="1:3">
      <c r="A19" s="4" t="s">
        <v>96</v>
      </c>
      <c r="B19" s="5" t="n">
        <v>-280726</v>
      </c>
      <c r="C19" s="5" t="n">
        <v>-173208</v>
      </c>
    </row>
    <row r="20" spans="1:3">
      <c r="A20" s="3" t="s">
        <v>97</v>
      </c>
    </row>
    <row r="21" spans="1:3">
      <c r="A21" s="4" t="s">
        <v>98</v>
      </c>
      <c r="B21" s="5" t="n">
        <v>-556</v>
      </c>
      <c r="C21" s="5" t="n">
        <v>-890</v>
      </c>
    </row>
    <row r="22" spans="1:3">
      <c r="A22" s="4" t="s">
        <v>99</v>
      </c>
      <c r="B22" s="5" t="n">
        <v>-75000</v>
      </c>
      <c r="C22" s="4" t="s">
        <v>32</v>
      </c>
    </row>
    <row r="23" spans="1:3">
      <c r="A23" s="4" t="s">
        <v>100</v>
      </c>
      <c r="B23" s="5" t="n">
        <v>-75556</v>
      </c>
      <c r="C23" s="5" t="n">
        <v>-890</v>
      </c>
    </row>
    <row r="24" spans="1:3">
      <c r="A24" s="3" t="s">
        <v>101</v>
      </c>
    </row>
    <row r="25" spans="1:3">
      <c r="A25" s="4" t="s">
        <v>102</v>
      </c>
      <c r="B25" s="4" t="s">
        <v>32</v>
      </c>
      <c r="C25" s="5" t="n">
        <v>169000</v>
      </c>
    </row>
    <row r="26" spans="1:3">
      <c r="A26" s="4" t="s">
        <v>103</v>
      </c>
      <c r="B26" s="5" t="n">
        <v>-31110</v>
      </c>
      <c r="C26" s="5" t="n">
        <v>-20000</v>
      </c>
    </row>
    <row r="27" spans="1:3">
      <c r="A27" s="4" t="s">
        <v>104</v>
      </c>
      <c r="B27" s="5" t="n">
        <v>425000</v>
      </c>
      <c r="C27" s="4" t="s">
        <v>32</v>
      </c>
    </row>
    <row r="28" spans="1:3">
      <c r="A28" s="4" t="s">
        <v>105</v>
      </c>
      <c r="B28" s="5" t="n">
        <v>393890</v>
      </c>
      <c r="C28" s="5" t="n">
        <v>149000</v>
      </c>
    </row>
    <row r="29" spans="1:3">
      <c r="A29" s="4" t="s">
        <v>106</v>
      </c>
      <c r="B29" s="5" t="n">
        <v>37608</v>
      </c>
      <c r="C29" s="5" t="n">
        <v>-25098</v>
      </c>
    </row>
    <row r="30" spans="1:3">
      <c r="A30" s="4" t="s">
        <v>107</v>
      </c>
      <c r="B30" s="5" t="n">
        <v>21078</v>
      </c>
      <c r="C30" s="5" t="n">
        <v>42486</v>
      </c>
    </row>
    <row r="31" spans="1:3">
      <c r="A31" s="4" t="s">
        <v>108</v>
      </c>
      <c r="B31" s="5" t="n">
        <v>58686</v>
      </c>
      <c r="C31" s="5" t="n">
        <v>17388</v>
      </c>
    </row>
    <row r="32" spans="1:3">
      <c r="A32" s="3" t="s">
        <v>109</v>
      </c>
    </row>
    <row r="33" spans="1:3">
      <c r="A33" s="4" t="s">
        <v>110</v>
      </c>
      <c r="B33" s="5" t="n">
        <v>5532</v>
      </c>
      <c r="C33" s="5" t="n">
        <v>632</v>
      </c>
    </row>
    <row r="34" spans="1:3">
      <c r="A34" s="4" t="s">
        <v>111</v>
      </c>
      <c r="B34" s="4" t="s">
        <v>32</v>
      </c>
      <c r="C34" s="4" t="s">
        <v>32</v>
      </c>
    </row>
    <row r="35" spans="1:3">
      <c r="A35" s="3" t="s">
        <v>112</v>
      </c>
    </row>
    <row r="36" spans="1:3">
      <c r="A36" s="4" t="s">
        <v>113</v>
      </c>
      <c r="B36" s="7" t="n">
        <v>75000</v>
      </c>
      <c r="C36"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57:30Z</dcterms:created>
  <dcterms:modified xmlns:dcterms="http://purl.org/dc/terms/" xmlns:xsi="http://www.w3.org/2001/XMLSchema-instance" xsi:type="dcterms:W3CDTF">2017-05-15T16:57:30Z</dcterms:modified>
</cp:coreProperties>
</file>